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MPREHENSIVE INCOME" sheetId="3" r:id="rId3"/>
    <s:sheet name="CONSOLIDATED BALANCE SHEETS" sheetId="4" r:id="rId4"/>
    <s:sheet name="CONSOLIDATED BALANCE SHEETS (Pa" sheetId="5" r:id="rId5"/>
    <s:sheet name="CONSOLIDATED STATEMENTS OF CASH" sheetId="6" r:id="rId6"/>
    <s:sheet name="BASIS OF PRESENTATION" sheetId="7" r:id="rId7"/>
    <s:sheet name="RECENTLY ADOPTED AND ISSUED ACC" sheetId="8" r:id="rId8"/>
    <s:sheet name="CERTAIN TRANSACTIONS" sheetId="9" r:id="rId9"/>
    <s:sheet name="INVENTORIES" sheetId="10" r:id="rId10"/>
    <s:sheet name="EARNINGS PER SHARE" sheetId="11" r:id="rId11"/>
    <s:sheet name="REVENUE RECOGNITION" sheetId="12" r:id="rId12"/>
    <s:sheet name="EQUITY" sheetId="13" r:id="rId13"/>
    <s:sheet name="DEBT OBLIGATIONS" sheetId="14" r:id="rId14"/>
    <s:sheet name="FAIR VALUE MEASUREMENT" sheetId="15" r:id="rId15"/>
    <s:sheet name="DERIVATIVE INSTRUMENTS AND HEDG" sheetId="16" r:id="rId16"/>
    <s:sheet name="OTHER EXPENSES" sheetId="17" r:id="rId17"/>
    <s:sheet name="LEGAL SETTLEMENTS" sheetId="18" r:id="rId18"/>
    <s:sheet name="COMMITMENTS AND CONTINGENCIES" sheetId="19" r:id="rId19"/>
    <s:sheet name="SEGMENTS" sheetId="20" r:id="rId20"/>
    <s:sheet name="SIGNIFICANT ACCOUNTING POLICIES" sheetId="21" r:id="rId21"/>
    <s:sheet name="CERTAIN TRANSACTIONS (Tables)" sheetId="22" r:id="rId22"/>
    <s:sheet name="INVENTORIES (Tables)" sheetId="23" r:id="rId23"/>
    <s:sheet name="REVENUE RECOGNITION (Tables)" sheetId="24" r:id="rId24"/>
    <s:sheet name="EQUITY (Tables)" sheetId="25" r:id="rId25"/>
    <s:sheet name="DEBT OBLIGATIONS (Tables)" sheetId="26" r:id="rId26"/>
    <s:sheet name="FAIR VALUE MEASUREMENT (Tables)" sheetId="27" r:id="rId27"/>
    <s:sheet name="DERIVATIVE INSTRUMENTS AND HE28" sheetId="28" r:id="rId28"/>
    <s:sheet name="OTHER EXPENSES (Tables)" sheetId="29" r:id="rId29"/>
    <s:sheet name="SEGMENTS (Tables)" sheetId="30" r:id="rId30"/>
    <s:sheet name="CERTAIN TRANSACTIONS (Details)" sheetId="31" r:id="rId31"/>
    <s:sheet name="CERTAIN TRANSACTIONS (Details 1" sheetId="32" r:id="rId32"/>
    <s:sheet name="CERTAIN TRANSACTIONS (Details 4" sheetId="33" r:id="rId33"/>
    <s:sheet name="CERTAIN TRANSACTIONS (Details 6" sheetId="34" r:id="rId34"/>
    <s:sheet name="INVENTORIES (Details)" sheetId="35" r:id="rId35"/>
    <s:sheet name="EARNINGS PER SHARE (Details)" sheetId="36" r:id="rId36"/>
    <s:sheet name="REVENUE RECOGNITION (Detail)" sheetId="37" r:id="rId37"/>
    <s:sheet name="EQUITY (Details)" sheetId="38" r:id="rId38"/>
    <s:sheet name="EQUITY (Details 4)" sheetId="39" r:id="rId39"/>
    <s:sheet name="DEBT OBLIGATIONS (Details)" sheetId="40" r:id="rId40"/>
    <s:sheet name="DEBT OBLIGATIONS (Details 1)" sheetId="41" r:id="rId41"/>
    <s:sheet name="FAIR VALUE MEASUREMENT (Details" sheetId="42" r:id="rId42"/>
    <s:sheet name="FAIR VALUE MEASUREMENT (Detai43" sheetId="43" r:id="rId43"/>
    <s:sheet name="DERIVATIVE INSTRUMENTS AND HE44" sheetId="44" r:id="rId44"/>
    <s:sheet name="DERIVATIVE INSTRUMENTS AND HE45" sheetId="45" r:id="rId45"/>
    <s:sheet name="DERIVATIVE INSTRUMENTS AND HE46" sheetId="46" r:id="rId46"/>
    <s:sheet name="DERIVATIVE INSTRUMENTS AND HE47" sheetId="47" r:id="rId47"/>
    <s:sheet name="OTHER EXPENSES (Details)" sheetId="48" r:id="rId48"/>
    <s:sheet name="LEGAL SETTLEMENTS (Details)" sheetId="49" r:id="rId49"/>
    <s:sheet name="COMMITMENTS AND CONTINGENCIES (" sheetId="50" r:id="rId50"/>
    <s:sheet name="SEGMENTS (Details)" sheetId="51" r:id="rId51"/>
    <s:sheet name="SEGMENTS (Details 1)" sheetId="52" r:id="rId52"/>
    <s:sheet name="SEGMENTS (Details 2)" sheetId="53" r:id="rId53"/>
    <s:sheet name="SEGMENTS (Details 3)" sheetId="54" r:id="rId54"/>
    <s:sheet name="SEGMENTS (Details 4)" sheetId="55" r:id="rId55"/>
    <s:sheet name="SEGMENTS (Details 5)" sheetId="56" r:id="rId56"/>
    <s:sheet name="Uncategorized Items - teva-2016" sheetId="57" r:id="rId57"/>
  </s:sheets>
  <s:definedNames/>
  <s:calcPr calcId="124519" calcMode="auto" fullCalcOnLoad="1"/>
</s:workbook>
</file>

<file path=xl/sharedStrings.xml><?xml version="1.0" encoding="utf-8"?>
<sst xmlns="http://schemas.openxmlformats.org/spreadsheetml/2006/main" uniqueCount="641">
  <si>
    <t>Document and Entity Information</t>
  </si>
  <si>
    <t>6 Months Ended</t>
  </si>
  <si>
    <t>Jun. 30, 2016shares</t>
  </si>
  <si>
    <t>Document And Entity Information [Abstract]</t>
  </si>
  <si>
    <t>Document Type</t>
  </si>
  <si>
    <t>6-K</t>
  </si>
  <si>
    <t>Document Period End Date</t>
  </si>
  <si>
    <t>Jun. 30,
		2016</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2</t>
  </si>
  <si>
    <t>Entity Common Stock Shares Outstanding</t>
  </si>
  <si>
    <t>CONSOLIDATED STATEMENT OF INCOME - USD ($) shares in Millions, $ in Millions</t>
  </si>
  <si>
    <t>3 Months Ended</t>
  </si>
  <si>
    <t>Jun. 30, 2016</t>
  </si>
  <si>
    <t>Jun. 30, 2015</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Operating income</t>
  </si>
  <si>
    <t>Financial expenses - net</t>
  </si>
  <si>
    <t>Income before income taxes</t>
  </si>
  <si>
    <t>Income taxes</t>
  </si>
  <si>
    <t>Share in (profits) losses of associated companies net</t>
  </si>
  <si>
    <t>Net income</t>
  </si>
  <si>
    <t>Net loss attributable to non-controlling interests</t>
  </si>
  <si>
    <t>Net income attributable to Teva</t>
  </si>
  <si>
    <t>Dividends on preferred shares.</t>
  </si>
  <si>
    <t>Net income attributable to ordinary shareholders</t>
  </si>
  <si>
    <t>Weighted average number of shares (in millions):</t>
  </si>
  <si>
    <t>Basic</t>
  </si>
  <si>
    <t>Diluted</t>
  </si>
  <si>
    <t>Earnings per share attributable to ordinary shareholders:</t>
  </si>
  <si>
    <t>COMPREHENSIVE INCOME - USD ($) $ in Millions</t>
  </si>
  <si>
    <t>Comprehensive Income [Abstract]</t>
  </si>
  <si>
    <t>Other Comprehensive (Income) Loss Net Of Tax [Abstract]</t>
  </si>
  <si>
    <t>Currency translation adjustment</t>
  </si>
  <si>
    <t>Unrealized (gain) loss from derivative financial instruments, net</t>
  </si>
  <si>
    <t>Unrealized (gain) loss from available-for-sale securities, net</t>
  </si>
  <si>
    <t>Unrealized gain on defined benefit plans</t>
  </si>
  <si>
    <t>Total other comprehensive (income) loss</t>
  </si>
  <si>
    <t>Total comprehensive income</t>
  </si>
  <si>
    <t>Comprehensive income attributable to the non controlling interests</t>
  </si>
  <si>
    <t>Comprehensive income (loss) attributable to Teva</t>
  </si>
  <si>
    <t>CONSOLIDATED BALANCE SHEETS - USD ($) $ in Millions</t>
  </si>
  <si>
    <t>Dec. 31, 2015</t>
  </si>
  <si>
    <t>Current assets:</t>
  </si>
  <si>
    <t>Cash and cash equivalents</t>
  </si>
  <si>
    <t>Accounts receivable</t>
  </si>
  <si>
    <t>Inventories</t>
  </si>
  <si>
    <t>Deferred income taxes.</t>
  </si>
  <si>
    <t>Other Current Assets</t>
  </si>
  <si>
    <t>Total current assets</t>
  </si>
  <si>
    <t>Other non-current assets</t>
  </si>
  <si>
    <t>Property, plant and equipment, net</t>
  </si>
  <si>
    <t>Identifiable intangible assets, net</t>
  </si>
  <si>
    <t>Goodwill</t>
  </si>
  <si>
    <t>Total assets</t>
  </si>
  <si>
    <t>Current liabilities:</t>
  </si>
  <si>
    <t>Short-term debt</t>
  </si>
  <si>
    <t>Sales Reserves And Allowances</t>
  </si>
  <si>
    <t>Accounts payable and accruals</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 ₪ / shares shares in Millions</t>
  </si>
  <si>
    <t>CONSOLIDATED BALANCE SHEETS</t>
  </si>
  <si>
    <t>Ordinary shares, authorized</t>
  </si>
  <si>
    <t>Ordinary shares, issued</t>
  </si>
  <si>
    <t>Treasury, shares</t>
  </si>
  <si>
    <t>Common Stock, Par or Stated Value Per Share</t>
  </si>
  <si>
    <t>Preferred Stock Shares Issued</t>
  </si>
  <si>
    <t>Preferred Stock Shares Authorized</t>
  </si>
  <si>
    <t>Preferred Stock Par Or Stated Value Per Share</t>
  </si>
  <si>
    <t>CONSOLIDATED STATEMENTS OF CASH FLOW - USD ($) $ in Millions</t>
  </si>
  <si>
    <t>Operating activities:</t>
  </si>
  <si>
    <t>Adjustments to reconcile net income to net cash provided by operations:</t>
  </si>
  <si>
    <t>Depreciation and amortization</t>
  </si>
  <si>
    <t>Venezuela impairment of net monetary assets</t>
  </si>
  <si>
    <t>Net change in operating assets and liabilities</t>
  </si>
  <si>
    <t>Deferred Income Taxes Net And Uncertain Tax Positions</t>
  </si>
  <si>
    <t>Research and development in process</t>
  </si>
  <si>
    <t>Impairment of long lived assets</t>
  </si>
  <si>
    <t>Stock-based compensation</t>
  </si>
  <si>
    <t>Other items</t>
  </si>
  <si>
    <t>Net gain from sale of long-lived assets and investments</t>
  </si>
  <si>
    <t>Net cash provided by operating activities</t>
  </si>
  <si>
    <t>Investing activities:</t>
  </si>
  <si>
    <t>Acquisitions of subsidiaries net of cash acquired</t>
  </si>
  <si>
    <t>Purchases of property, plant and equipment</t>
  </si>
  <si>
    <t>Purchases of investments and other assets</t>
  </si>
  <si>
    <t>Proceeds From Sales of Long Lived Assets And Investments</t>
  </si>
  <si>
    <t>Other investing activities</t>
  </si>
  <si>
    <t>Net cash used in investing activities</t>
  </si>
  <si>
    <t>Financing activities:</t>
  </si>
  <si>
    <t>Proceeds from issuance of ordinary shares, net of issuance costs</t>
  </si>
  <si>
    <t>Proceeds from issuance of mandatory convertible preferred shares, net of issuance costs</t>
  </si>
  <si>
    <t>Purchase of treasury shares</t>
  </si>
  <si>
    <t>Net change in short-term debt</t>
  </si>
  <si>
    <t>Dividends paid on ordinary shares</t>
  </si>
  <si>
    <t>Dividends paid on preferred shares</t>
  </si>
  <si>
    <t>Proceeds from exercise of options by employees</t>
  </si>
  <si>
    <t>Proceeds From Long Term Loans And Other Long Term Liabilities</t>
  </si>
  <si>
    <t>Repayment of long-term loans And Other Long Term Liabilities</t>
  </si>
  <si>
    <t>Other financing activities</t>
  </si>
  <si>
    <t>Net cash provided by financing activities</t>
  </si>
  <si>
    <t>Translation adjustment on cash and cash equivalents</t>
  </si>
  <si>
    <t>Net change in cash and cash equivalents</t>
  </si>
  <si>
    <t>Balance of cash and cash equivalents at beginning of period</t>
  </si>
  <si>
    <t>Balance of cash and cash equivalents at end of period</t>
  </si>
  <si>
    <t>BASIS OF PRESENTATION</t>
  </si>
  <si>
    <t>Significant Accounting Policies [Abstract]</t>
  </si>
  <si>
    <t>Basis Of Presentation And Significant Accounting Policies</t>
  </si>
  <si>
    <t xml:space="preserve">NOTE 1 – Basis of presentation: The accompanying unaudit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Pharmaceutical Industries Limited (“Teva” or the “Company”). These consolidated financial statements and notes thereto are unaudited and should be read in conjunction with the Company's audited financial statements included in its Annual Report on Form 20-F for the year ended December 31, 2015 , as filed with the Securities and Exchange Commission ("SEC"). Amounts at December 31, 2015 were derived from the audited balance sheet at that date, but not all disclosures required by accounting principles generally accepted in the United States are included. The results of operations for the six months ended June 30, 2016 are not necessarily indicative of results that could be expected for the entire fiscal year. </t>
  </si>
  <si>
    <t>RECENTLY ADOPTED AND ISSUED ACCOUNTING PRONOUNCEMENTS</t>
  </si>
  <si>
    <t>Recently Adopted And Issued Accounting Pronouncements [Abstract]</t>
  </si>
  <si>
    <t>Schedule Of New Accounting Pronouncements And Changes In Accounting Principles [TextBlock]</t>
  </si>
  <si>
    <t xml:space="preserve">NOTE 2 – Recently adopted and issued accounting pronouncements: In Marc h 2016, the Financial Accounting Standards Board ("FASB") issued guidance on stock compensation. The guidance is intended to simplify several aspects of the accounting for share- based payments, including income tax consequences, classification of awards as either equity or liabilities, and classification i n the statement of cash flows. The guidance will be effective for fiscal years beginning after December 15, 2016, including interim periods within that year. Teva has adopted the provisions of this update during the second quarter of 2016. The guidance did not have a material impact on Teva's consolidated financial statements for the second quarter of 2016 . In February 201 6 , the FASB issued guidance on leases . The guidance requir es entities to reco rd lease assets and lease liabilities on the balance sheet and disclos e key information about leasing arrangements. The guidance will become effective for interim and annual periods beginning after December 15, 2018 (early adoption is permitted) and is required to be adopted at the earliest period presented using a modified retrospective approach. Teva is currently evaluating the potential effect of the guidance on its consolidated financial statements. In January 201 6 , the FASB issued guidance which updates certain aspects of recognition, measurement, presentation and disclosure of equity investments . The guidance requires entities to recognize changes in fair value in net income rather than in accumulated other comprehensive income . The guidance is effective for interim and annual periods beginning after December 15, 201 7 (early adoption is permitted). Teva is currently evaluating the potential effect of the guidance on its consolidated financial statements. In November 2015, the FASB issued guidance on balance sheet classification of deferred taxes. The guidance requires entities to present all deferred tax assets and liabilities, along with any related valuation allowance, as non-current on the balance sheet. The guidance is effective for interim and annual periods beginning after December 15, 2016 (early adoption is permitted). Teva is currently evaluating the potential effect of the guidance on its consolidated financial statements.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 dentifying p erformance o bligations and l icensing , certain p rincipal versus a gent c onsiderations , and various narrow scope improvements based on practical questions raised by us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eva is currently evaluating the impact of the guidance on its consolidated financial statements. </t>
  </si>
  <si>
    <t>CERTAIN TRANSACTIONS</t>
  </si>
  <si>
    <t>Certain Transactions [Abstract]</t>
  </si>
  <si>
    <t>Certain Transactions</t>
  </si>
  <si>
    <t xml:space="preserve">NOTE 3 – Certain transactions: Anda acquisition: On August 3, 2016, Teva entered into a definitive agreement with Allergan plc to purchase Anda Inc., the fourth largest distributor of generic pharmaceuticals in the United States, for cash consideration of $500 million. Closing of this transaction is expected in 2016, subject to antitrust approval and satisfaction of other customary conditions. Actavis Generics acquisition: On August 2, 2016, Teva consummated its acquisition of Allergan plc's worldwide generic pharmaceuticals business (“ Actavis Generics”). At closing, Teva paid consideration of approximately $33.4 billion in cash and approximately 100.3 million Teva shares issued to Allergan . In July 2016, Teva completed debt issuances for an aggregate principal amount of $20.4 billion, or $20.3 billion net proceeds, consisting of senior notes with aggregate principal amount of $15 billion, €4 billion and CHF 1 billion and maturities of two to 30 years. The effective average interest rate of the newly issued notes is 2.32% per annum. 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In addition, Teva terminated its $22 billion bridge loan credit agreement. Teva financed the cash consideration with the amounts mentioned above, in addition to approximately $8.1 billion from cash on hand, including from its December 2015 equity offerings , and borrowings under its syndicated revolving line of credit. Japanese business venture: On April 1, 2016 , Teva and Takeda establish ed Teva Takeda Yakuhin Ltd. , a new business venture in Japan . The business venture combine s Teva's Japanese generics business along with Takeda's portfolio of non-exclusive products. The business venture seeks to leverage Takeda's leading brand reputation and strong distribution presence in Japan with Teva's expertise in supply chain, operational network , infrastructure and R&amp;D , to meet the wide-ranging needs of patients and growing importance of generics in Japan through the provision of off-patent medicines . Teva assigned 49% in the business venture to Takeda in consideration of the contribution of its off-patented products business in Japan. The business venture was consolidated in Teva's financial statements commencing April 1, 2016. Takeda's interest in the business venture is accounted for under “net loss attributable to non-controlling interests.” The table below summarizes the preliminary estimates of the fair value of the assets acquired and liabilities assumed and resulting goodwill. These preliminary estimates are subject to revision, which may result in adjustments to the preliminary values presented below, when the appraisals are finalized. Under the accounting treatment for the transaction, Teva record ed net assets acquired of $1.8 billion and “ n on-controlling interests ” of $ 1 .6 b illion , with the difference recorded under “ Teva shareholders' equity . ” U.S.$ in millions Inventories $ 139 Identifiable intangible assets: Product and marketing rights 1,664 Goodwill 566 Total assets acquired 2,369 Current liabilities 34 Other liabilities 510 Total liabilities assumed 544 Net assets acquired $ 1,825 Pro forma information giving effect to the acquisition has not been provided as the results would not be material. Rimsa acquisition: On March 3 , 201 6 , Teva completed the acquisition of Representaciones e Investigaciones Médicas, S.A. de C.V. ("Rimsa") , a leading pharmaceutical manufacturing and distribution company in Mexico, along with a portfolio of products and companies, intellectual property, assets and pharmaceutical patents in Latin America and Europe , for an amount of $2.3 billion, in a cash free, debt free set of transactions . Teva financed the transaction using cash on hand. The table below summarizes the preliminary estimates of the fair value of the assets acquired and liabilities assumed and resulting goodwill. These preliminary estimates are subject to revision, which may result in adjustments to the preliminary values presented below, when the appraisals are finalized . U.S.$ in millions Current assets $ 110 Deferred taxes and other assets 696 Identifiable intangible assets: Product rights 781 Research and development in-process 177 Trade names / customer relationships 49 Goodwill 995 Total assets acquired 2,808 Current liabilities 117 Other liabilities 370 Total liabilities assumed 487 Net assets acquired $ 2,321 Pro forma information giving effect to the acquisition has not been provided as the results would not be material. </t>
  </si>
  <si>
    <t>INVENTORIES</t>
  </si>
  <si>
    <t>Inventories [Abstract]</t>
  </si>
  <si>
    <t xml:space="preserve">NOTE 4 – Inventories: Inventories consisted of the following: June 30, December 31, 2016 2015 U.S. $ in millions Finished products $ 2,018 $ 2,050 Raw and packaging materials 1,243 1,195 Products in process 475 535 Materials in transit and payments on account 185 186 $ 3,921 $ 3,966 </t>
  </si>
  <si>
    <t>EARNINGS PER SHARE</t>
  </si>
  <si>
    <t>Earnings Per Share [Abstract]</t>
  </si>
  <si>
    <t>Earnings Per Share</t>
  </si>
  <si>
    <t xml:space="preserve">NOTE 5 – Earnings per share: Basic earnings per share is computed by dividing net income attributable to Teva's ordinary shareholders by the weighted average number of ordinary shares outstanding (including fully vested restricted share units ("RSUs")) during the period, net of treasury shares. In computing diluted earnings per share for the three and six months ended June 30, 2016 and 2015 , basic earnings per share was adjusted to take into account the potential dilution that could occur upon the exercise of options and non-vested RSUs granted under employee stock compensation plans, and convertible senior debentures, using the treasury stock method. Additionally, for the three and six months ended June 30, 2016 , no account was taken of the potential dilution of the mandatory convertible preferred shares amounting to 59 million weighted average shares, since they had an anti-dilutive effect on earnings per share . </t>
  </si>
  <si>
    <t>REVENUE RECOGNITION</t>
  </si>
  <si>
    <t>Revenue Recognition [Abstract]</t>
  </si>
  <si>
    <t>Revenue Recognition [Text Block]</t>
  </si>
  <si>
    <t xml:space="preserve">NOTE 6 – 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 “ SR&amp;A ” ) under “ current liabilities. ” These provisions are recognized concurrently with the sales of products. Prompt payment discounts are netted against “ accounts receivable. ”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Revenues from licensees, sales of licensed products and technology are recorded in accordance with the contract terms, when third-party sales can be reliably measured and collection of th e funds is reasonably assured . Sales reserves and allowances consisted of the following: June 30, December 31, 2016 2015 U.S. $ in millions Rebates $ 3,037 $ 3,382 Medicaid 1,291 1,319 Chargebacks 1,030 1,091 Returns 634 598 Other 204 211 $ 6,196 $ 6,601 </t>
  </si>
  <si>
    <t>EQUITY</t>
  </si>
  <si>
    <t>Equity [Abstract]</t>
  </si>
  <si>
    <t>Equity</t>
  </si>
  <si>
    <t>NOTE 7 – Equity: Accumulated other comprehensive (income) loss The following tables present the changes in the components of accumulated other comprehensive (income) loss for the three months ended June 30, 2016 and 2015: Three months ended June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123) $ - $ (123) $ 32 $ (91) Unrealized (gain) loss from available-for-sale securities Loss on marketable securities, reclassified to financial expenses - net 163 (98) 65 1 66 Unrealized (gain) loss from derivative financial instruments Loss on derivative financial instruments reclassified to financial expenses - net 187 (2) 185 - 185 Unrealized (gain) loss on defined benefit plans Loss on defined benefit plans, reclassified to various statement of income items*** * * * * * Total accumulated other comprehensive (income) loss $ 227 $ (100) $ 127 $ 33 $ 160 Three months ended June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115) $ - $ (115) $ - $ (115) Unrealized (gain) loss from available-for-sale securities Loss on marketable securities, reclassified to impairments, restructuring and others 83 (105) (22) 8 (14) Unrealized (gain) loss from derivative financial instruments Gain on derivative financial instruments reclassified to net revenue 84 15 99 * 99 Unrealized (gain) loss on defined benefit plans Loss on defined benefit plans, reclassified to various statement of income items** * (1) (1) * (1) Total accumulated other comprehensive (income) loss $ 52 $ (91) $ (39) $ 8 $ (31) * Represents an amount less than $0.5 million. ** Reclassified to cost of sales, research and development expenses, selling and marketing expenses and general and administrative expenses. The following tables present the changes in the components of accumulated other comprehensive (income) loss for the six months ended June 30, 2016 and 2015: Six months ended June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losses of associated companies-net $ (376) $ (3) $ (379) $ 33 $ (346) Unrealized (gain) loss from available-for-sale securities Loss on marketable securities, reclassified to financial expenses – net 364 (98) 266 (1) 265 Unrealized (gain) loss from derivative financial instruments Loss on derivative financial instruments reclassified to financial expenses - net 523 (2) 521 - 521 Unrealized (gain) loss on defined benefit plans Loss on defined benefit plans, reclassified to various statement of income items*** * * * * * Total accumulated other comprehensive (income) loss $ 511 $ (103) $ 408 $ 32 $ 440 Six months ended June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685 $ - $ 685 $ - $ 685 Unrealized (gain) loss from available-for-sale securities Loss on marketable securities, reclassified to impairments, restructuring and others 73 (105) (32) 7 (25) Unrealized (gain) loss from derivative financial instruments Loss on derivative financial instruments** (108) (1) (109) * (109) Unrealized (gain) loss on defined benefit plans Loss on defined benefit plans, reclassified to various statement of income items*** * (2) (2) (2) (4) Total accumulated other comprehensive (income) loss $ 650 $ (108) $ 542 $ 5 $ 547 * Represents an amount less than $0.5 million. ** $26 million loss reclassified to financial expenses - net and $25 million gain reclassified to net revenues. *** Reclassified to cost of sales, research and development expenses, selling and marketing expenses and general and administrative expenses. Share repurchase program I n October 2014, Teva's board of directors authorized the Company to increase its share repurchase program to up to $3 billion of its ordinary shares and American Depositary Shares. As of June 3 0 , 2016, $2.1 billion remained available for repurchases. This repurchase authorization has no time limit. Repurchases may be commenced or suspended at any time. Teva did not repurchase any of its shares during the first half of 2016, and as of June 30, 2016 and December 31, 2015, Teva's treasury share balance amounted to 108 million shares. The following table summarizes the shares repurchased and the amount Teva spent on these repurchases: Six months ended June 30, 2016 2015 in millions Amount spent on shares repurchased $ - $ 439 Number of shares repurchased - 7.7</t>
  </si>
  <si>
    <t>DEBT OBLIGATIONS</t>
  </si>
  <si>
    <t>Debt Obligations [Abstract]</t>
  </si>
  <si>
    <t>Senior Notes and Loans</t>
  </si>
  <si>
    <t>NOTE 8—Debt obligations Short-term debt is mainly comprised of current maturities of long term liabilities and convertible debentures. Long-term debt includes the following: Weighted average interest rate as of June 30, 2016 Maturity June 30, 2016 December 31, 2015 % (U.S. $ in millions) Senior notes EUR 1,300 million 1.25% 2023 $ 1,435 $ 1,409 Senior notes EUR 1,000 million 2.88% 2019 1,111 1,092 Senior notes EUR 700 million 1.88% 2027 775 762 Senior notes USD 950 million 2.40% 2016 950 950 Senior notes USD 844 million 2.95% 2022 843 843 Senior notes USD 789 million 6.15% 2036 780 780 Senior notes USD 700 million 2.25% 2020 700 700 Senior notes USD 613 million 3.65% 2021 612 611 Senior notes USD 588 million 3.65% 2021 586 586 Senior notes CHF 450 million 1.50% 2018 459 455 Fair value hedge accounting adjustments 53 (10) Total senior notes 8,304 8,178 Term loan JPY 65 billion 0.99% 2017 637 544 Term loan JPY 35 billion 1.42% 2019 340 290 Term loan JPY 35 billion LIBOR +0.3% 2018 340 290 Other loans JPY 5 billion 1.67% 2016 - 39 Total loans 1,317 1,163 Debentures USD 15 million 7.20% 2018 15 15 Other 7.48% 2026 10 5 Total debentures and others 25 20 Less current maturities (1,587) (989) Derivative instruments - 11 Less debt issuance cost* (23) (25) Total long-term debt $ 8,036 $ 8,358 * In accordance with FASB guidance, effective January 1, 2016, long-term debt is presented net of related debt issuance costs. Prior periods were adjusted to conform with the guidance.</t>
  </si>
  <si>
    <t>FAIR VALUE MEASUREMENT</t>
  </si>
  <si>
    <t>Fair Value Measurement [Abstract]</t>
  </si>
  <si>
    <t>Fair Value Measurement</t>
  </si>
  <si>
    <t>NOTE 9 – Fair value measurement: Teva's financial instruments consist mainly of cash and cash equivalents, investment in securities, current and non-current receivables, short-term credit, accounts payable and accruals, long-term loans and other long-term senior notes and loans, convertible senior debentures and derivatives. 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 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 redit risk in its assessment of fair value. Financial items carried at fair value as of June 30, 2016 and December 31, 2015 are classified in the tables below in one of the three categories described above: June 30, 2016 Level 1 Level 2 Level 3 Total U.S. $ in millions Cash and cash equivalents: Money markets $ 254 $ - $ - $ 254 Cash deposits and other 6,730 - - 6,730 Investment in securities: Equity securities 1,128 - - 1,128 Structured investment vehicles - 97 - 97 Other 13 - 1 14 Derivatives: Asset derivatives - options and forward contracts - 18 - 18 Asset derivatives - interest rate and cross currency - 131 - 131 Liabilities derivatives - options and forward contracts - (33) - (33) Liabilities derivatives - treasury locks and forward starting interest rate swaps - (174) - (174) Contingent consideration* - - (662) (662) Total $ 8,125 $ 39 $ (661) $ 7,503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 * Contingent consideration represents either liabilities or assets recorded at fair value in connection with acquisitions. Teva determined the fair value of the liability or asset for the contingent consideration based on a probability - weighted discounted cash flow analysis. This fair value measurement is based on significant unobservable inputs in the market and thus represents a Level 3 measurement within the fair value hierarchy. The fair value of the contingent consideration i 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Six months ended June 30, 2016 Year ended December 31, 2015 U.S. $ in millions Fair value at the beginning of the period $ (811) $ (616) Auction-rate securities realized - (13) Additional contingent consideration resulting from: Eagle license - (128) Gecko acquisition - (5) Adjustments to provisions for contingent consideration: Labrys acquisition (16) (311) Eagle license (141) (63) MicroDose acquisition (4) (10) Cephalon acquisition (12) (5) NuPathe acquisition 122 (10) Settlement of contingent consideration: Labrys acquisition 25 350 Eagle acquisition 22 - Cephalon acquisition 154 - Fair value at the end of the period $ (661) $ (811) Financial instruments not measured at fair value F inancial instruments measure d on a basis other than fair value are mostly comprised of senior notes and convertible senior debentures, and are presented in the below table in terms of fair value : Estimated fair value* June 30, December 31, 2016 2015 U.S. $ in millions Senior notes included under long-term liabilities $ 7,687 $ 7,305 Senior notes and convertible senior debentures included under short-term liabilities 1,605 1,778 Total $ 9,292 $ 9,083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June 30, 2016 $ 1,493 $ 1,442 $ 85 $ 34 December 31, 2015 $ 1,620 $ 1,303 $ 338 $ 21 Devaluation in Venezuela Venezuela has experienced hyperinflation in recent years. The government of Venezuela currently has two official exchange rates: the DIPRO rate of 10 bolivars per U.S. dollar (which replaced the CENCOEX rate of 6.3 in March 2016) and the DICOM rate, which fluctuates and is currently approximately 640 bolivars per U.S. dollar. In addition, remittance of cash outside of Venezuela is limited. Following the announcement of the Venezuelan Central Bank and the Ministry for Banking and Finance of FX Regulation 35, effective March 10, 2016, the DIPRO rate w as used to settle transactions involving the importation, manufacture and distribution of pharmaceutical products. Teva used the CENCOEX rate until March 2016 and then replaced it with the DIPRO rate to report its Venezuelan financial position, results of operations and cash flows, since it believes that the nature of its business operations in Venezuela, which include the importation, manufacture and distribution of pharmaceutical products, qualifies for the most preferential rates permitted by law. As a result of the new regulation, Teva impaired its monetary balance sheet items as of March 31, 2016 using the new DIPRO rate (instead of the CENCOEX rate it previously used), with the net difference of $246 million recorded in " financial expenses – net " during the first quarter of 2016. In the event of an additional devaluation or if a less favorable exchange rate is used, Teva would be exposed to further potential impairments of net monetary assets in Venezuela, which, as of June 30, 2016, amounted to approximately $355 million.</t>
  </si>
  <si>
    <t>DERIVATIVE INSTRUMENTS AND HEDGING ACTIVITIES</t>
  </si>
  <si>
    <t>Derivative Instruments and Hedging Activities [Absract]</t>
  </si>
  <si>
    <t>Financial Instruments and Risk Management</t>
  </si>
  <si>
    <t>NOTE 10 – Derivative instruments and hedging activities: The following table summarizes the notional amounts for hedged items, when transactions are designated as hedge accounting: June 30, December 31, 2016 2015 U.S. $ in millions Forward starting interest rate swap - cash flow hedge $ 3,750 $ 3,500 Treasury lock - cash flow hedge 1,500 500 Interest rate swap - fair value hedge 1,294 1,294 Cross-currency swap - cash flow hedge 588 588 The following table summarizes the classification and fair values of derivative instruments: Fair value Designated as hedging
instruments Not designated as hedging
instruments June 30,
2016 December 31,
2015 June 30,
2016 December 31,
2015 Reported under U.S. $ in millions Asset derivatives: Other current assets: Forward starting interest rate swap - cash flow hedge $ - $ 26 $ - $ - Option and forward contracts - - 18 25 Other non-current assets: Cross-currency swaps - cash flow hedge 78 78 - - Interest rate swaps - fair value hedge 53 1 - - Liability derivatives: Other current liabilities: Forward starting interest rate swaps - cash flow hedge (107) (10) - - Treasury locks - cash flow hedge (67) (5) - - Option and forward contracts - - (33) (11) Senior notes and loans: Interest rate swaps - fair value hedge - (11) - - Derivatives on foreign exchange contracts mainly hedge Teva's balance sheet items from currency exposure but are not designated as hedging instruments for accounting purposes. With res pect to such derivatives, losses of $19 million and gains of $12 million were recognized under financial expenses-net for the six months ended June 30, 2016 and 2015 , respectively, and losses of $33 million and $14 million were recognized under financial expenses-net for the three months ended June 30, 2016 and 2015 , respectively. Such gains and losses offset the revaluation of the balance sheet items also recorded under financial expenses-net. With respect to the interest rate and cross-currency swap agreements, gains of $9 million and $16 million were recognized under financial expenses-net for the six months ended June 30, 2016 and 2015 , respectively and gains of $4 million and $7 million were recognized under financial expenses-net for the three months ended June 30, 2016 and 2015 , respectively. Such gains mainly reflect the differences between the fixed interest rate and the floating interest rate. Commencing the third quarter of 2015 , Teva entered into forward starting interest rate swap and treasury lock agreements designated as cash flow hedges of the U.S. dollar debt issuance in July 2016 , with respect to $3.75 billion and $1.5 billion notional amounts, respectively. These agreements hedge d the variability in anticipated future interest payments due to possible changes in the benchmark interest rate between the date the agreements were entered into and the expected date of the U.S. dollar debt issuance in July 2016 (in connection with the closing of the Actavis Generics acquisition) . Certain of the forward starting interest rate swaps and treasury lock agreements matured during the first half of 2016, gen erating a loss of $336 million due to a decline in interest rates . This loss is recorded in other comprehensive ( income ) loss . In July 2016, in connection with the debt issuances mentioned in note 3, Teva terminated all of the forward starting interest rate swaps and treasury lock agreements. T ermination of these transactions generated a total loss of $493 million , which includes the $336 million loss mentioned above , and will be settled by October 7, 2016 . Upon completion of the debt issuance and settlement of the swap and treasury lock agreements, the change in fair value of these instruments recorded as part of other comprehensive income will be amortized under financial expenses-net over the life of the debt.</t>
  </si>
  <si>
    <t>OTHER EXPENSES</t>
  </si>
  <si>
    <t>Restructuring And Impairment [Abstract]</t>
  </si>
  <si>
    <t>Restructuring And Impairment</t>
  </si>
  <si>
    <t xml:space="preserve">NOTE 11 – Other expenses: Impairments, restructuring and others consisted of the following: Three months ended Six months ended June 30, June 30, 2016 2015 2016 2015 U.S. $ in millions Impairments of long-lived assets $ 572 $ 81 $ 585 $ 146 Acquisition expenses 34 132 58 133 Integration expenses 28 - 41 - Restructuring expenses 20 48 39 51 Contingent consideration - 18 51 262 Other 58 6 57 (8) Total $ 712 $ 285 $ 831 $ 584 During the three months ended June 30, 2016, Teva recorded a $258 million impairment of the full carrying value of Teva's in-process R&amp;D asset Revascor ® ( mesenchymal precursor cells), following a decision to exercise a contractual right to terminate Teva's involvement with Mesoblast Ltd. in the ongoing phase 3 trial of Revascor ® (mesenchymal precursor cell). In addition , Teva recorded a $2 48 million impairment of the full carrying value of Zecuity ® , partially offset by a reversal of $122 million in related contingent consideration , following a decision to voluntarily suspend sales, marketing and distribution of Zecuity ® . Teva also recorded a n increase of $104 million in contingent consideration related to Bendeka TM , due to a change in the future sales outlook following a court decision delaying generic competition in Treanda ® . </t>
  </si>
  <si>
    <t>LEGAL SETTLEMENTS</t>
  </si>
  <si>
    <t>Legal [Abstract]</t>
  </si>
  <si>
    <t>Legal [TextBlock]</t>
  </si>
  <si>
    <t>&lt;&gt; NOTE 1 2 – Legal settlements and loss contingencies: &lt;&gt;&lt;&gt; &lt; Legal settlements and loss contingencies for the six months ended June 30, 2016 amounted to $141 million primarily due to a settlement in principle reached in connection with a patent litigation matter , compared to $611 million for the six months ended June 30, 2015 . The expenses in 2015 consisted mainly of additional reserves relating to the settlement of the modafinil antitrust litigation, partially offset by insurance proceeds relating to the settlement of the pantoprazole patent litigation.</t>
  </si>
  <si>
    <t>COMMITMENTS AND CONTINGENCIES</t>
  </si>
  <si>
    <t>Commitments And Contingencies [Abstract]</t>
  </si>
  <si>
    <t>Commitments And Contingencies</t>
  </si>
  <si>
    <t>NOTE 1 3 –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 for the costs and damages incurred in connection with product liability claims, in specified or unspecified amounts. Except as otherwise noted, all of the litigation matters disclosed below involve claims arising in the United States. All third-party sales figures given below are based on IMS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On April 28, 2015, Teva launched its 2 mg, 5 mg, 10 mg, 15 mg, 20 mg, and 30 mg aripiprazole tablets, which are the AB-rated versions of Otsuka's Abilify ® , which had annual sales according to IMS of approximately $7.8 billion for the twelve months ending December 2014. Otsuka sued Teva in New Jersey federal court for infringement of patents that expire in March 2023 and March 2027. On January 20, 2016, the court issued an order granting summary judgment on the grounds that Teva's generic product does not infringe Otsuka's patent directed to using aripiprazole in combination with certain anti-depressants. Otsuka appealed this order . In July 2016, Teva and Otsuka agreed in principle to settle this litigation , and a provision for the settlement was recorded in the financial statements for this quarter . Product Liability Litigation 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eva and/or its subsidiaries have been named as defendants in approximately 4,000 product liability lawsuits brought against them and other manufacturers by approximately 4,400 plaintiffs claiming injuries (including allegations of neurological disorders, such as tardive dyskinesia ) from the long-term use of metoclopramide (the generic form of Reglan ® ). Certain of these claims are covered by insurance. For over 20 years, the FDA-approved label for metoclopramide has contained warning language about the risk of tardive dyskinesia ,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The California litigation includes about half of the total plaintiffs. In the New Jersey proceeding, the trial court granted the defendants' motion to dismiss, on federal preemption grounds, all claims other than those based on an alleged failure to timely update the label. The appellate court affirmed this dismissal. On April 11, 2016, the New Jersey Supreme Court heard oral argument on Teva's further appeal of the decision with respect to the update claims. All of the cases in the New Jersey proceeding with respect to the generic defendants have been stayed pending resolution of the appeal. In the Philadelphia and California proceedings, the parties are working with the coordinating judges to identify potential representative cases that would go to trial initially, in order to determine the possibility of settlement of the various proceedings .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On June 17, 2013, the United States Supreme Court held, in Federal Trade Commission v. Actavis , Inc. (the “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ction by the Federal Trade Commission (“FTC”), and an increased risk of liability in Teva's currently pending antitrust litigations. In April 2006, certain subsidiaries of Teva were named in a class action lawsuit filed in the United States District Court for the Eastern District of Pennsylvania. The case alleges that the settlement agreements entered into between Cephalon , Inc., now a Teva subsidiary (“ Cephalon ”),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its Provigil ® patent against the generic pharmaceutical companies. The first lawsuit was brought by King Drug Company of Florence, Inc. on behalf of itself and as a proposed class action on behalf of any other person or entity that purchased Provigil ® directly from Cephalon (the “Direct Purchaser Class”). Similar allegations have been made in a number of additional complaints, including those filed on behalf of a proposed class of end payors of Provigil (the “End Payor Class”), by certain individual end payors , by certain retail chain pharmacies and by Apotex , Inc. (collectively, these cases are referred to as the “Philadelphia Modafinil Action”). Separately, Apotex challenged Cephalon's Provigil ® patent, and in October 2011, the Court found the patent to be invalid and unenforceable based on inequitable conduct. This decision was affirmed on appeal in April 2013. Teva has either settled or reached agreements in principle to settle with all of the plaintiffs in the Philadelphia Modafinil Action. In February 2008, following an investigation, the FTC sued Cephalon only, alleging that Cephalon violated Section 5 of the Federal Trade Commission Act, which prohibits unfair or deceptive acts or practices in the marketplace, by unlawfully maintaining a monopoly in the sale of Provigil ® and improperly excluding generic competition (the “FTC Modafinil Action”). In addition to the Philadelphia Modafinil Action and the FTC Modafinil Action, the City of Providence, Rhode Island , the State of Louisiana and United Healthcare have also filed lawsuits against Cephalon and other Teva subsidiaries. Teva has reached an agreement in principle with the City of Providence, and won its motion to dismiss against the State of Louisiana. Cephalon and other Teva subsidiaries have also received notices of potential claims related to the Provigil ® settlement agreements by certain other claimants. Annual sales of Provigil ® were approximately $500 million at the time of the settlement agreements, and approximately $1 billion when the first generic modafinil product was launched in March 2012. On May 28, 2015, Cephalon entered into a consent decree with the FTC under which the FTC dismissed its claims against Cephalon in the FTC Modafinil Action in exchange for payment of $1.2 billion (less set-offs for prior settlements) by Cephalon and Teva into a settlement fund. The net amount paid into the settlement fund may be used to settle certain other related cases, including the claims still pending in the litigation described above, as well as other government investigations. Under the consent decree, Teva also agreed to certain injunctive relief with respect to the types of settlement agreements Teva may enter into to resolve patent litigation in the United States for a period of ten years. If, at the end of the ten years, the entire settlement fund has not been fully disbursed, any amount remaining will be paid to the Treasurer of the United States. On July 16, 2015, Teva made a payment into the settlement fund for the difference of $1.2 billion less the amount of the agreed-upon settlements reached as of that date. Management recorded an additional charge of $398 million in the second quarter of 2015 as a result of the settlement with the FTC. In April 2011, the European Commission opened a formal investigation against both Cephalon and Teva to assess whether the 2005 settlement agreement between the parties might have had the object or effect of hindering the entry of generic modafinil . The Commission has indicated to Teva that it intends to issue a s tatement that will specify the initial findings of the investigation . Barr Laboratories, Inc., a subsidiary of Teva (“Barr”), is a defendant in actions in California, Florida and Kansas alleging that a January 1997 patent litigation settlement agreement between Barr and Bayer Corporation concerning the antibiotic Cipro was anticompetitive and violated state antitrust and consumer protection laws. In the California case, the trial court granted defendants' summary judgment motions, and the California Court of Appeal affirmed in October 2011. While an appeal was pending before the California Supreme Court, the trial court approved a $74 million class settlement with Bayer. On May 7, 2015, the California Supreme Court reversed and remanded the case back to the trial court for a rule of reason inquiry as to the remaining defendants, including Barr. A trial has been scheduled for October 2016. Based on the plaintiffs' expert testimony in the California case, estimated sales of ciprofloxacin in California were approximately $500 million during the alleged damages period. In the Kansas Cipro action, the court granted preliminary approval of the settlement Bayer entered into with plaintiffs on June 5, 2015. On July 22, 2015, Barr and the remaining co-defendants also agreed to settle with the plaintiffs; the court granted final approval of the settlement on June 6, 2016. The Florida case has been administratively closed by the court.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On October 7, 2014, the court granted Teva's motion to dismiss in the direct purchaser cases, after which the parties agreed that the court's reasoning applied equally to the indirect purchaser cases. Plaintiffs filed notices of appeal, and the Third Circuit has consolidated the appeal with a separate antitrust case in which Teva is not a party, In re Lipitor Antitrust Litigation , solely for purposes of disposition by the same appellate panel. The appeal has been fully briefed and oral argument is expected to be heard in the fall of 2016. Annual sales of Effexor ® XR were approximately $2.6 billion at the time of settlement and at the time generic versions were launched in July 2010. In February 2012, two purported classes of direct-purchaser plaintiffs sued GlaxoSmithKline (“GSK”) and Teva for alleged violations of the antitrust laws in connection with their settlement of patent litigation involving lamotrigine (generic Lamictal ® ) entered into in February 2005. In August 2012, a purported class of indirect purchaser plaintiffs filed a nearly identical complaint against GSK and Teva . The plaintiffs claim that the settlement agreement unlawfully delayed generic entry and seek unspecified damages. In December 2012, the District Court dismissed the cases. On January 24, 2014, the District Court denied the direct purchaser plaintiffs' motion for reconsideration and affirmed its original dismissal of the cases. On June 26, 2015, the Third Circuit reversed and remanded for further proceedings. The defendants' petitions for review by the full court were denied on September 23, 2015. On February 19, 2016, Teva and GSK filed a petition for a writ of certiorari in the United States Supreme Court, which remains pending. On June 6, 2016, the Supreme Court invited the Solicitor General of the United States to file a brief expressing the government's views on the pending petition. Litigation has resumed in the district court in both the direct purchaser and indirect purchaser actions. Teva and GSK filed a motion for judgment on the pleadings in the indirect purchaser action on December 28, 2015, which the District Court granted in part and denied in part on March 22, 2016. The plaintiffs moved the District Court to reconsider that ruling, but the motion was denied. Annual sales of Lamictal ® were approximately $950 million at the time of the settlement, and approximately $2.3 billion at the time generic competition commenced in July 2008. On June 18, 2014, two groups of end payors sued AstraZeneca and Teva , as well as Ranbaxy and Dr. Reddy's, in the Philadelphia Court of Common Pleas for violating the antitrust laws by entering into settlement agreements to resolve the esomeprazole (generic Nexium ® ) patent litigation (the “Philadelphia Esomeprazole Actions”). These end payors had opted out of a class action that was filed in the Massachusetts federal court in September 2012 and resulted in a jury verdict in December 2014 in favor of AstraZeneca and Ranbaxy (the “Massachusetts Action”). Prior to the jury verdict, Teva settled with all plaintiffs for $24 million. The allegations in the Philadelphia Esomeprazole Actions are nearly identical to those in the Massachusetts Action. The Philadelphia Esomeprazole Actions are stayed pending resolution of the Massachusetts Action, which is currently on appeal to the First Circuit with respect to the claims against the nonsettling defendants AstraZeneca and Ranbaxy.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nited States District Court for the Eastern District of Pennsylvania. Teva and Abbott's motion to dismiss was denied on September 8, 2014. In March, April and December 2015 and in January 2016, several individual direct purchaser opt-out plaintiffs filed complaints with allegations nearly identical to those of the direct purchaser class. Annual sales of Niaspan ® were approximately $416 million at the time of the settlement and approximately $1.1 billion at the time generic competition commenced in September 2013. Since July 2013, numerous lawsuits have been filed in several federal courts by purported classes of end payors for, and direct purchasers of, Solodyn ® ER ( minocycline hydrochloride) against Medicis , the innovator, and several generic manufacturers, including Teva . The lawsuits allege, among other things, that the settlement agreements between Medicis and the generic manufacturers violated the antitrust laws. Teva entered into its agreement with Medicis in March 2009. A multidistrict litigation has been established in the United States District Court for the District of Massachusetts. On September 12, 2014, plaintiffs filed an amended complaint that did not name Teva as a defendant. Annual sales of Solodyn ® ER were approximately $380 million at the time Teva settled, and approximately $765 million at the time generic competition entered the market on a permanent basis in November 2011. Since November 2013, numerous lawsuits have been filed in several federal courts by purported classes of end payors for, and direct purchasers of, Aggrenox ® ( dipyridamole /aspirin tablets) against Boehringer Ingelheim (“BI”), the innovator, and several Teva subsidiaries. The lawsuits allege, among other things, that the settlement agreement between BI and Barr entered into in August 2008 violated the antitrust laws. A multidistrict litigation has been established in the United States District Court for the District of Connecticut. Teva and BI's motion to dismiss was denied on March 23, 2015. Defendants' motion for certification for an immediate appeal of that decision was granted on July 21, 2015, but the Second Circuit denied hearing the appeal. Annual sales of Aggrenox ® were approximately $340 million at the time of the settlement, and were approximately $455 million at the time generic competition began in July 2015. Teva launched a generic version of Aggrenox ® in July 2015. Since January 2014, numerous lawsuits have been filed in the United States District Court for the Southern District of New York by purported classes of end payors for and direct purchasers of ACTOS ® and ACTO plus Met ® ( pioglitazone and pioglitazone plus metformin ) against Takeda, the innovator, and several generic manufacturers, including Teva . The lawsuits allege, among other things, that the settlement agreements between Takeda and the generic manufacturers violated the antitrust laws. Teva entered into its agreement with Takeda in December 2010. Defendants' motions to dismiss with respect to the end payor lawsuits were granted on September 23, 2015. On October 22, 2015, the end payors filed a notice of appeal of this ruling, and on March 22, 2016, a stipulation was filed dismissing Teva and the other generic defendants from the appeal. The lawsuits brought by the direct purchasers were stayed pending a ruling on the motions to dismiss the end payor lawsuits. Following the ruling on the motions to dismiss in the end payor lawsuits, the direct purchaser plaintiffs amended their complaint. Defendants have moved to dismiss that complaint. The case against the direct purchasers has been stayed pending resolution of the appeal filed by the end payors . At the time of the settlement, annual sales of ACTOS ® were approximately $3.7 billion and annual sales of ACTO plus Met ® were approximately $500 million. At the time generic competition commenced in August 2012, annual sales of ACTOS ® were approximately $2.8 billion and annual sales of ACTO plus Met ® were approximately $430 million. On September 8, 2014, the FTC sued AbbVie Inc. and certain of its affiliates (“ AbbVie ”) and Teva in the United States District Court for the Eastern District of Pennsylvania alleging that they violated the antitrust laws when they entered into a settlement agreement to resolve the AndroGel ® patent litigation and a supply agreement under which AbbVie would supply authorized generic product for TriCor ® to Teva . The FTC alleges that Teva agreed to delay the entry of its generic testosterone gel product in exchange for entering into the TriCor supply agreement. On May 6, 2015, the court granted Teva's motion to dismiss the FTC's claim as to Teva . The FTC's motions for reconsideration and for entry of partial final judgment to permit an immediate appeal were denied. Since May 29, 2015, two lawsuits have been filed in the United States District Court for the Southern District of New York by a purported class of direct purchasers of, and a purported class of end payors for, Namenda IR ® ( memantine hydrochloride) against Forest Laboratories, LLC and Actavis PLC, the innovator, and several generic manufacturers, including Teva . The direct purchasers withdrew their complaint and filed an amended complaint that did not name Teva as a defendant. Defendants have moved to dismiss the claims made by the end payors . The lawsuits allege, among other things, that the settlement agreements between Forest and the generic manufacturers violated the antitrust laws. Teva entered into its agreement with Forest in November 2009. Annual sales of Namenda IR ® at the time of the settlement were approximately $1.1 billion, and are currently approximately $1.4 billion. Government Investigations and Litigation Relating to Pricing and Marketing Teva is involved in government investigations and litigation arising from the marketing and promotion of its specialty pharmaceutical products in the United States. Many of these investigations originate through what are known as qui tam complaints, in which the government reviews a complaint filed under seal by a whistleblower (a “ relator ”) that alleges violations of the federal False Claims Act. The government considers whether to investigate the allegations and will, in many cases, issue subpoenas requesting documents and other information, including conducting witness interviews. The government must decide whether to intervene and pursue the claims as the plaintiff. Once a decision is made by the government, the complaint is unsealed. If the government decides not to intervene, then the relator may decide to pursue the lawsuit on his own without the active participation of the government. 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alleging fraud-based claims or by shareholders alleging violations of the securities laws. A number of state attorneys general and others have filed various actions against Teva and/or certain of its subsidiaries in the United States relating to reimbursements or drug price reporting under Medicaid or other programs. Such price reporting is alleged to have caused governments and others to pay inflated reimbursements for covered drugs. Teva and its subsidiaries have reached settlements in most of these cases, and remain parties to litigation in Illinois. A provision for the cases has been included in the financial statements. Trial in the Illinois case concluded in the fourth quarter of 2013, and post-trial briefing has been submitted and is under consideration. The court has notified the parties that it will issue an order regarding the case by August 17, 2016. The State of Illinois is seeking approximately $100 million in compensatory damages. Any such damages ultimately awarded by the court are subject to automatic trebling. In addition, the state is seeking unspecified statutory penalties that could range, depending on the method used for calculation, from a de minimis amount to well over $100 million. Teva denies any liability, and will argue that even if the court finds liability, compensatory damages and penalties should be significantly less than the amount sought by the state. Several qui tam complaints have been unsealed in recent years as a result of government decisions not to participate in the cases. The following is a summary of certain government investigations, qui tam actions and related matters. In December 2009, the United States District Court for the District of Massachusetts unsealed a complaint alleging that numerous drug manufacturers, including certain Teva subsidiaries, violated the federal False Claims Act in connection with Medicaid reimbursement for certain vitamins, dietary supplements and DESI products that were allegedly ineligible for reimbursement. The United States Department of Justice declined to join in the matter. The defendants, including Teva , filed a motion to dismiss, which was granted on February 25, 2013. The plaintiffs' deadline to appeal the dismissal has not yet expired. In September 2013, the State of Louisiana filed a complaint seeking unspecified damages against 54 pharmaceutical companies, including several Teva subsidiaries. The complaint asserts that each of the defendants allegedly defrauded the state by falsely representing that its products were FDA-approved drugs, which allegedly caused the state Medicaid program to pay millions of dollars in reimbursement claims for products that it would not otherwise have covered. The case was dismissed without prejudice in September 2015, with the court finding that the state was not a proper plaintiff. The state has appealed this decision. Cephalon has received and responded to subpoenas related to Treanda ® , Nuvigil ® and Fentora ® . In March 2013, a federal False Claims Act complaint filed against Cephalon in the United States District Court for the Southern District of New York was unsealed. The case was transferred to the Eastern District of Pennsylvania. The complaint alleges off-label promotion of Treanda ® and Fentora ® . The court granted Cephalon's motion to dismiss the Fentora claims and denied Cephalon's motion to dismiss the Treanda ® claims. On May 9, 2016, Cephalon filed a motion to limit the fact discovery period to pre-December 2012 because of the lack of factual specificity regarding ongoing conduct in the relator's complaint. Discovery is ongoing in this matter. In January 2014, a separate federal False Claims Act complaint tha</t>
  </si>
  <si>
    <t>SEGMENTS</t>
  </si>
  <si>
    <t>Segment Reporting [Abstract]</t>
  </si>
  <si>
    <t>Segment Reporting Disclosure</t>
  </si>
  <si>
    <t>&lt;&gt; NOTE 1 4 – Segments: &lt;&gt;&lt;&gt;&lt; Teva has two reportable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Teva's other activities include the over-the-counter (“OTC”) medicines business, distribution activity mainly in Israel and Hungary and medical devices. The OTC activity is primarily conducted through a joint venture with P&amp;G, which combines Teva's production capabilities and market reach with P&amp;G's marketing expertise and expansive global platform . 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 The accounting policies of the individual segments are the same as those described in the summary of significant accounting policies in N ote 1 to the annual consolidated financial statements included in Teva's Annual Report on Form 20-F for the year ended December 31, 201 5 . Segment profit consists of gross profit, less S&amp;M and R&amp;D expenses related to the segment. Segment profit does not include G&amp;A expenses, amortization and certain other items. Teva manages its assets on a total company basis, not by segments, as many of its assets are shared or commingled. Teva's CODM does not regularly review asset information by reportable segment, and therefore Teva does not report asset information by reportable segment. Teva's chief executive officer reviews the Company's strategy and organizational structure on a continuing basis. Any changes in strategy may lead to a reevaluation of Teva's current segments and goodwill assignment. Segment information The following tables present profit by segments and a reconciliation of Teva's segment profit to Teva's consolidated income before income taxes , for the six months ended June 30, 2016 and 2015: Generics Specialty Three months ended June 30, Three months ended June 30, 2016 2015 2016 2015 U.S.$ in millions U.S.$ in millions Revenues $ 2,294 $ 2,466 $ 2,271 $ 2,090 Gross profit 1,072 1,198 1,978 1,808 R&amp;D expenses 125 134 245 220 S&amp;M expenses 333 335 478 457 Segment profit $ 614 $ 729 $ 1,255 $ 1,131 Generics Specialty Six months ended June 30, Six months ended June 30, 2016 2015 2016 2015 U.S.$ in millions U.S.$ in millions Revenues $ 4,464 $ 5,087 $ 4,423 $ 4,046 Gross profit 2,071 2,482 3,849 3,486 R&amp;D expenses 261 245 474 435 S&amp;M expenses 612 709 935 943 Segment profit $ 1,198 $ 1,528 $ 2,440 $ 2,108 Three months ended Six months ended June 30, June 30, 2016 2015 2016 2015 U.S.$ in millions Generic medicines profit $ 614 $ 729 $ 1,198 $ 1,528 Specialty medicines profit 1,255 1,131 2,440 2,108 Total segment profit 1,869 1,860 3,638 3,636 Profit of other activities 13 56 64 106 Total profit 1,882 1,916 3,702 3,742 Amounts not allocated to segments: Amortization 193 214 382 434 General and administrative expenses 311 325 615 632 Impairments, restructuring and others 712 285 831 584 Legal settlements and loss contingencies 166 384 141 611 Other unallocated amounts 139 46 207 70 Consolidated operating income 361 662 1,526 1,411 Financial expenses - net 105 41 403 233 Consolidated income before income taxes $ 256 $ 621 $ 1,123 $ 1,178 Segment revenues by geographic area: Three months ended Six months ended June 30, June 30, 2016 2015 2016 2015 U.S.$ in millions Generic Medicines United States $ 892 $ 1,326 $ 1,868 $ 2,765 Europe* 660 665 1,331 1,345 Rest of the World 742 475 1,265 977 Total Generic Medicines 2,294 2,466 4,464 5,087 Specialty Medicines United States 1,772 1,622 3,449 3,101 Europe* 414 378 808 783 Rest of the World 85 90 166 162 Total Specialty Medicines 2,271 2,090 4,423 4,046 Other Revenues United States 3 4 7 7 Europe* 165 157 335 339 Rest of the World 305 249 619 469 Total Other Revenues 473 410 961 815 Total Revenues $ 5,038 $ 4,966 $ 9,848 $ 9,948 * All members of the European Union, Switzerland, Norway, Albania and the countries of former Yugoslavia. Net revenues from specialty medicines: Three months ended Six months ended June 30, June 30, 2016 2015 2016 2015 U.S. $ in millions CNS $ 1,415 $ 1,353 $ 2,738 $ 2,573 Copaxone ® 1,141 1,054 2,147 1,978 Azilect® 108 105 221 212 Nuvigil® 51 91 154 176 Respiratory 313 253 679 518 ProAir® 135 128 308 252 QVAR® 116 83 250 181 Oncology 334 293 602 557 Treanda® and Bendeka™ 207 179 362 336 Women's health 117 110 227 239 Other Specialty 92 81 177 159 Total Specialty Medicines $ 2,271 $ 2,090 $ 4,423 $ 4,046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ve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relies heavily on sales of Copaxone ® , its leading specialty medicine. A key element of Teva's business strategy for Copaxone ® is maintaining patients on the three-times-a-week 40 mg/ mL version introduced in 2014, and protecting its patents for the 40 mg/ mL version. Any substantial reduction in the number of patients taking Copaxone ® , whether due to increased use of oral medicines or other competing products, including competing 20 mg/ mL generic products (with one generic version introduced in the U.S. in 201 5 and one approved in Europe in 2016), would likely have a material adverse effect on Teva's financial results and cash flow. Copaxone ® 40 mg/ mL is protected by three U.S. Orange Book patents that expire in 2030, which are being challenged in paragraph IV litigation and in patent office inter parties review proceedings in the United States, and a fourth U.S. Orange Book patent expiring in 2030 that was issued in October 2015. This fourth patent is also being challenged in paragraph IV litigation, and it is the subject of a pending petition for post grant review at the patent office. A hearing was held in the inter parties review proceedings on May 12, 2016 and decisions are expected for two of the patents no later than August 25, 2016, and the decision for the third patent is expected no later than September 1, 2016. The decision on whether the patent office will institute a post grant review of the fourth patent is e xpected no later than August 24, 2016. The product is also protected by one European patent expiring in 2030, the validity of which was confirmed by the European Patent Office in December 2015, which rejected all invalidity claims. For the six months ended June 30, 2016, Copaxone ® revenues in the United States, which include revenues from both Copaxone ® 20 mg/ mL and Copaxone ® 40 mg/ mL product s , amounted to $1.8 billion (approximately 33% of U.S. revenues) and Copaxone ® revenues outside the United States amounted to $371 million (approximately 8% of non-U.S. revenues). The profit of the multiple sclerosis franchise, which is comprised of Copaxone ® products and laquinimod (a developmental compound for the treatment of multiple sclerosis), was $1.7 billion for the six months ended June 30, 2016, compared to $1.5 billion for the six months ended June 30, 2015 . The profit of the multiple sclerosis franchise is comprised of Copaxone ® revenues and cost of goods sold as well as S&amp;M and R&amp;D expenses related to the MS franchise. It does not include G&amp;A expenses, amortization and non-recurring items. The profit of the multiple sclerosis franchise as a percentage of Copaxone ® revenues was 80.7% for the six months ended June 30, 2016 and 75.6% for the six months ended June 30, 2015 .</t>
  </si>
  <si>
    <t>SIGNIFICANT ACCOUNTING POLICIES (Policies)</t>
  </si>
  <si>
    <t>Recently issued accounting pronouncements</t>
  </si>
  <si>
    <t>CERTAIN TRANSACTIONS (Tables)</t>
  </si>
  <si>
    <t>Certain Transactions Tables [Abstract]</t>
  </si>
  <si>
    <t>Pro forma financial information</t>
  </si>
  <si>
    <t xml:space="preserve"> U.S.$ in millions Current assets $ 110 Deferred taxes and other assets 696 Identifiable intangible assets: Product rights 781 Research and development in-process 177 Trade names / customer relationships 49 Goodwill 995 Total assets acquired 2,808 Current liabilities 117 Other liabilities 370 Total liabilities assumed 487 Net assets acquired $ 2,321</t>
  </si>
  <si>
    <t>Schedule of Business Acquisitions by Acquisition, Contingent Consideration [Table Text Block]</t>
  </si>
  <si>
    <t xml:space="preserve"> U.S.$ in millions Inventories $ 139 Identifiable intangible assets: Product and marketing rights 1,664 Goodwill 566 Total assets acquired 2,369 Current liabilities 34 Other liabilities 510 Total liabilities assumed 544 Net assets acquired $ 1,825</t>
  </si>
  <si>
    <t>INVENTORIES (Tables)</t>
  </si>
  <si>
    <t>Inventories Tables [Abstract]</t>
  </si>
  <si>
    <t>Inventory current</t>
  </si>
  <si>
    <t>REVENUE RECOGNITION (Tables)</t>
  </si>
  <si>
    <t>Sales Reserves And Allowances Current [TextBlock]</t>
  </si>
  <si>
    <t xml:space="preserve"> Sales reserves and allowances consisted of the following: June 30, December 31, 2016 2015 U.S. $ in millions Rebates $ 3,037 $ 3,382 Medicaid 1,291 1,319 Chargebacks 1,030 1,091 Returns 634 598 Other 204 211 $ 6,196 $ 6,601 </t>
  </si>
  <si>
    <t>EQUITY (Tables)</t>
  </si>
  <si>
    <t>Equity Tables [Abstract]</t>
  </si>
  <si>
    <t>Treasury Stock Shares Acquired [Table Text Block]</t>
  </si>
  <si>
    <t xml:space="preserve"> Six months ended June 30, 2016 2015 in millions Amount spent on shares repurchased $ - $ 439 Number of shares repurchased - 7.7</t>
  </si>
  <si>
    <t>Accumulated Other Comprehensive Income/(Loss) (net of tax)</t>
  </si>
  <si>
    <t xml:space="preserve">NOTE 7 – Equity: Accumulated other comprehensive (income) loss The following tables present the changes in the components of accumulated other comprehensive (income) loss for the three months ended June 30, 2016 and 2015: Three months ended June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123) $ - $ (123) $ 32 $ (91) Unrealized (gain) loss from available-for-sale securities Loss on marketable securities, reclassified to financial expenses - net 163 (98) 65 1 66 Unrealized (gain) loss from derivative financial instruments Loss on derivative financial instruments reclassified to financial expenses - net 187 (2) 185 - 185 Unrealized (gain) loss on defined benefit plans Loss on defined benefit plans, reclassified to various statement of income items*** * * * * * Total accumulated other comprehensive (income) loss $ 227 $ (100) $ 127 $ 33 $ 160 Three months ended June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115) $ - $ (115) $ - $ (115) Unrealized (gain) loss from available-for-sale securities Loss on marketable securities, reclassified to impairments, restructuring and others 83 (105) (22) 8 (14) Unrealized (gain) loss from derivative financial instruments Gain on derivative financial instruments reclassified to net revenue 84 15 99 * 99 Unrealized (gain) loss on defined benefit plans Loss on defined benefit plans, reclassified to various statement of income items** * (1) (1) * (1) Total accumulated other comprehensive (income) loss $ 52 $ (91) $ (39) $ 8 $ (31) * Represents an amount less than $0.5 million. ** Reclassified to cost of sales, research and development expenses, selling and marketing expenses and general and administrative expenses. The following tables present the changes in the components of accumulated other comprehensive (income) loss for the six months ended June 30, 2016 and 2015: Six months ended June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losses of associated companies-net $ (376) $ (3) $ (379) $ 33 $ (346) Unrealized (gain) loss from available-for-sale securities Loss on marketable securities, reclassified to financial expenses – net 364 (98) 266 (1) 265 Unrealized (gain) loss from derivative financial instruments Loss on derivative financial instruments reclassified to financial expenses - net 523 (2) 521 - 521 Unrealized (gain) loss on defined benefit plans Loss on defined benefit plans, reclassified to various statement of income items*** * * * * * Total accumulated other comprehensive (income) loss $ 511 $ (103) $ 408 $ 32 $ 440 Six months ended June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685 $ - $ 685 $ - $ 685 Unrealized (gain) loss from available-for-sale securities Loss on marketable securities, reclassified to impairments, restructuring and others 73 (105) (32) 7 (25) Unrealized (gain) loss from derivative financial instruments Loss on derivative financial instruments** (108) (1) (109) * (109) Unrealized (gain) loss on defined benefit plans Loss on defined benefit plans, reclassified to various statement of income items*** * (2) (2) (2) (4) Total accumulated other comprehensive (income) loss $ 650 $ (108) $ 542 $ 5 $ 547 * Represents an amount less than $0.5 million. ** $26 million loss reclassified to financial expenses - net and $25 million gain reclassified to net revenues. *** Reclassified to cost of sales, research and development expenses, selling and marketing expenses and general and administrative expenses. </t>
  </si>
  <si>
    <t>DEBT OBLIGATIONS (Tables)</t>
  </si>
  <si>
    <t>Senior Notes And Loans Tables [Abstract]</t>
  </si>
  <si>
    <t>Schedule of senior notes and loans</t>
  </si>
  <si>
    <t>FAIR VALUE MEASUREMENT (Tables)</t>
  </si>
  <si>
    <t>Fair Value Measurement Tables [Abstract]</t>
  </si>
  <si>
    <t>Financial items carried at fair value</t>
  </si>
  <si>
    <t xml:space="preserve"> Six months ended June 30, 2016 Year ended December 31, 2015 U.S. $ in millions Fair value at the beginning of the period $ (811) $ (616) Auction-rate securities realized - (13) Additional contingent consideration resulting from: Eagle license - (128) Gecko acquisition - (5) Adjustments to provisions for contingent consideration: Labrys acquisition (16) (311) Eagle license (141) (63) MicroDose acquisition (4) (10) Cephalon acquisition (12) (5) NuPathe acquisition 122 (10) Settlement of contingent consideration: Labrys acquisition 25 350 Eagle acquisition 22 - Cephalon acquisition 154 - Fair value at the end of the period $ (661) $ (811) Estimated fair value* June 30, December 31, 2016 2015 U.S. $ in millions Senior notes included under long-term liabilities $ 7,687 $ 7,305 Senior notes and convertible senior debentures included under short-term liabilities 1,605 1,778 Total $ 9,292 $ 9,083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June 30, 2016 $ 1,493 $ 1,442 $ 85 $ 34 December 31, 2015 $ 1,620 $ 1,303 $ 338 $ 21</t>
  </si>
  <si>
    <t>Activity for financial assets estimated utilizing Level 3 inputs</t>
  </si>
  <si>
    <t xml:space="preserve"> June 30, 2016 Level 1 Level 2 Level 3 Total U.S. $ in millions Cash and cash equivalents: Money markets $ 254 $ - $ - $ 254 Cash deposits and other 6,730 - - 6,730 Investment in securities: Equity securities 1,128 - - 1,128 Structured investment vehicles - 97 - 97 Other 13 - 1 14 Derivatives: Asset derivatives - options and forward contracts - 18 - 18 Asset derivatives - interest rate and cross currency - 131 - 131 Liabilities derivatives - options and forward contracts - (33) - (33) Liabilities derivatives - treasury locks and forward starting interest rate swaps - (174) - (174) Contingent consideration* - - (662) (662) Total $ 8,125 $ 39 $ (661) $ 7,503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t>
  </si>
  <si>
    <t>DERIVATIVE INSTRUMENTS AND HEDGING ACTIVITIES (Tables)</t>
  </si>
  <si>
    <t>Financial Instruments And Risk Management Tables [Abstract]</t>
  </si>
  <si>
    <t>Schedule of Derivative Instruments in Statement of Financial Position, Fair Value [Table Text Block]</t>
  </si>
  <si>
    <t xml:space="preserve"> The following table summarizes the notional amounts for hedged items, when transactions are designated as hedge accounting: June 30, December 31, 2016 2015 U.S. $ in millions Forward starting interest rate swap - cash flow hedge $ 3,750 $ 3,500 Treasury lock - cash flow hedge 1,500 500 Interest rate swap - fair value hedge 1,294 1,294 Cross-currency swap - cash flow hedge 588 588 The following table summarizes the classification and fair values of derivative instruments: Fair value Designated as hedging
instruments Not designated as hedging
instruments June 30,
2016 December 31,
2015 June 30,
2016 December 31,
2015 Reported under U.S. $ in millions Asset derivatives: Other current assets: Forward starting interest rate swap - cash flow hedge $ - $ 26 $ - $ - Option and forward contracts - - 18 25 Other non-current assets: Cross-currency swaps - cash flow hedge 78 78 - - Interest rate swaps - fair value hedge 53 1 - - Liability derivatives: Other current liabilities: Forward starting interest rate swaps - cash flow hedge (107) (10) - - Treasury locks - cash flow hedge (67) (5) - - Option and forward contracts - - (33) (11) Senior notes and loans: Interest rate swaps - fair value hedge - (11) - -</t>
  </si>
  <si>
    <t>OTHER EXPENSES (Tables)</t>
  </si>
  <si>
    <t>Schedule Of Restructuring Reserve By Type Of Cost [TextBlock]</t>
  </si>
  <si>
    <t>NOTE 11 – Other expenses: Impairments, restructuring and others consisted of the following: Three months ended Six months ended June 30, June 30, 2016 2015 2016 2015 U.S. $ in millions Impairments of long-lived assets $ 572 $ 81 $ 585 $ 146 Acquisition expenses 34 132 58 133 Integration expenses 28 - 41 - Restructuring expenses 20 48 39 51 Contingent consideration - 18 51 262 Other 58 6 57 (8) Total $ 712 $ 285 $ 831 $ 584</t>
  </si>
  <si>
    <t>SEGMENTS (Tables)</t>
  </si>
  <si>
    <t>Schedule of Revenue from External Customers and Long-Lived Assets, by Geographical Areas [Table Text Block]</t>
  </si>
  <si>
    <t xml:space="preserve"> Generics Specialty Three months ended June 30, Three months ended June 30, 2016 2015 2016 2015 U.S.$ in millions U.S.$ in millions Revenues $ 2,294 $ 2,466 $ 2,271 $ 2,090 Gross profit 1,072 1,198 1,978 1,808 R&amp;D expenses 125 134 245 220 S&amp;M expenses 333 335 478 457 Segment profit $ 614 $ 729 $ 1,255 $ 1,131 Generics Specialty Six months ended June 30, Six months ended June 30, 2016 2015 2016 2015 U.S.$ in millions U.S.$ in millions Revenues $ 4,464 $ 5,087 $ 4,423 $ 4,046 Gross profit 2,071 2,482 3,849 3,486 R&amp;D expenses 261 245 474 435 S&amp;M expenses 612 709 935 943 Segment profit $ 1,198 $ 1,528 $ 2,440 $ 2,108 Three months ended Six months ended June 30, June 30, 2016 2015 2016 2015 U.S.$ in millions Generic medicines profit $ 614 $ 729 $ 1,198 $ 1,528 Specialty medicines profit 1,255 1,131 2,440 2,108 Total segment profit 1,869 1,860 3,638 3,636 Profit of other activities 13 56 64 106 Total profit 1,882 1,916 3,702 3,742 Amounts not allocated to segments: Amortization 193 214 382 434 General and administrative expenses 311 325 615 632 Impairments, restructuring and others 712 285 831 584 Legal settlements and loss contingencies 166 384 141 611 Other unallocated amounts 139 46 207 70 Consolidated operating income 361 662 1,526 1,411 Financial expenses - net 105 41 403 233 Consolidated income before income taxes $ 256 $ 621 $ 1,123 $ 1,178 Segment revenues by geographic area: Three months ended Six months ended June 30, June 30, 2016 2015 2016 2015 U.S.$ in millions Generic Medicines United States $ 892 $ 1,326 $ 1,868 $ 2,765 Europe* 660 665 1,331 1,345 Rest of the World 742 475 1,265 977 Total Generic Medicines 2,294 2,466 4,464 5,087 Specialty Medicines United States 1,772 1,622 3,449 3,101 Europe* 414 378 808 783 Rest of the World 85 90 166 162 Total Specialty Medicines 2,271 2,090 4,423 4,046 Other Revenues United States 3 4 7 7 Europe* 165 157 335 339 Rest of the World 305 249 619 469 Total Other Revenues 473 410 961 815 Total Revenues $ 5,038 $ 4,966 $ 9,848 $ 9,948 * All members of the European Union, Switzerland, Norway, Albania and the countries of former Yugoslavia. </t>
  </si>
  <si>
    <t>Schedule of net sales by product line</t>
  </si>
  <si>
    <t>Net revenues from specialty medicines: Three months ended Six months ended June 30, June 30, 2016 2015 2016 2015 U.S. $ in millions CNS $ 1,415 $ 1,353 $ 2,738 $ 2,573 Copaxone ® 1,141 1,054 2,147 1,978 Azilect® 108 105 221 212 Nuvigil® 51 91 154 176 Respiratory 313 253 679 518 ProAir® 135 128 308 252 QVAR® 116 83 250 181 Oncology 334 293 602 557 Treanda® and Bendeka™ 207 179 362 336 Women's health 117 110 227 239 Other Specialty 92 81 177 159 Total Specialty Medicines $ 2,271 $ 2,090 $ 4,423 $ 4,046</t>
  </si>
  <si>
    <t>CERTAIN TRANSACTIONS (Details) $ in Millions, € in Billions, SFr in Billions</t>
  </si>
  <si>
    <t>Oct. 03, 2015USD ($)</t>
  </si>
  <si>
    <t>Jun. 30, 2016USD ($)</t>
  </si>
  <si>
    <t>Jun. 30, 2016EUR (€)</t>
  </si>
  <si>
    <t>Jun. 30, 2016CHF (SFr)</t>
  </si>
  <si>
    <t>Noncash Or Part Noncash Acquisitions [Line Items]</t>
  </si>
  <si>
    <t>Japanese Business Vventure Minority Interest</t>
  </si>
  <si>
    <t>Rimsa [Member]</t>
  </si>
  <si>
    <t>Total consideration</t>
  </si>
  <si>
    <t>Acquisition Cash Consideration</t>
  </si>
  <si>
    <t>Actavis [Member]</t>
  </si>
  <si>
    <t>Net Debt Proceeds</t>
  </si>
  <si>
    <t>Cash On Hand Consideration</t>
  </si>
  <si>
    <t>Actavis Therty Year Notes [Member]</t>
  </si>
  <si>
    <t>The Effective average interest rate of the newly issued notes</t>
  </si>
  <si>
    <t>2.32%</t>
  </si>
  <si>
    <t>Actavis Debt Issuances Cur Dolar [Member]</t>
  </si>
  <si>
    <t>Proceeds From Issuance Of Debt</t>
  </si>
  <si>
    <t>Actavis Debt Issuances Cur Euro [Member]</t>
  </si>
  <si>
    <t>Proceeds From Issuance Of Debt | €</t>
  </si>
  <si>
    <t>Actavis Debt Issuances Cur Chf [Member]</t>
  </si>
  <si>
    <t>Proceeds From Issuance Of Debt | SFr</t>
  </si>
  <si>
    <t>Actavis Debt Issuances Cur Total [Member]</t>
  </si>
  <si>
    <t>Anda [Member]</t>
  </si>
  <si>
    <t>Cash Consideration</t>
  </si>
  <si>
    <t>CERTAIN TRANSACTIONS (Details 1) $ in Millions</t>
  </si>
  <si>
    <t>Jun. 30, 2016USD ($)shares</t>
  </si>
  <si>
    <t>Business Acquisition [Line Items]</t>
  </si>
  <si>
    <t>Business Acquisition Date Of Acquisition Agreement1</t>
  </si>
  <si>
    <t>Jul. 27,
		2015</t>
  </si>
  <si>
    <t>Japanese Venture [Member]</t>
  </si>
  <si>
    <t>BusinessCombinationConsiderationTransferredAbstract</t>
  </si>
  <si>
    <t>Net Assets Acquired</t>
  </si>
  <si>
    <t>Shares issued as consideration for the acquisition | shares</t>
  </si>
  <si>
    <t>CERTAIN TRANSACTIONS (Details 4)</t>
  </si>
  <si>
    <t>Takeda [Member]</t>
  </si>
  <si>
    <t>Collaborative Arrangements and Non-collaborative Arrangement Transactions [Line Items]</t>
  </si>
  <si>
    <t>Collaborative Arrangement, Rights and Obligations</t>
  </si>
  <si>
    <t>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amp;#8217;s interest in the business venture will be accounted for under &amp;#8220;net income (loss) attributable to non-controlling interests.&amp;#8221;</t>
  </si>
  <si>
    <t>Actavis Generics Finance [Member]</t>
  </si>
  <si>
    <t>LineOfCreditFacilityDescription</t>
  </si>
  <si>
    <t>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In addition, Teva terminated its $22 billion bridge loan credit agreement.</t>
  </si>
  <si>
    <t>CERTAIN TRANSACTIONS (Details 6) $ in Millions</t>
  </si>
  <si>
    <t>Rimsa PPA [Member]</t>
  </si>
  <si>
    <t>Current Assets</t>
  </si>
  <si>
    <t>Deferred Taxes And Other Assets</t>
  </si>
  <si>
    <t>Research and development in-process</t>
  </si>
  <si>
    <t>Goodwil Aacquired</t>
  </si>
  <si>
    <t>Product Rights</t>
  </si>
  <si>
    <t>Trade Names</t>
  </si>
  <si>
    <t>Total assets acquired</t>
  </si>
  <si>
    <t>Current Liabilities</t>
  </si>
  <si>
    <t>Other Liabilities</t>
  </si>
  <si>
    <t>Total liabilities assumed</t>
  </si>
  <si>
    <t>Net assets acquired</t>
  </si>
  <si>
    <t>Takeda PPA [Member]</t>
  </si>
  <si>
    <t>Inventory</t>
  </si>
  <si>
    <t>INVENTORIES (Details) - USD ($) $ in Millions</t>
  </si>
  <si>
    <t>Raw and packaging materials</t>
  </si>
  <si>
    <t>Products in process</t>
  </si>
  <si>
    <t>Finished products</t>
  </si>
  <si>
    <t>Materials in transit and payments on account</t>
  </si>
  <si>
    <t>EARNINGS PER SHARE (Details) - USD ($) shares in Millions, $ in Millions</t>
  </si>
  <si>
    <t>Net Income And Weighted Average Number Of Shares Used In Computation Of Basic And Diluted Earnings Per Share [Abstract]</t>
  </si>
  <si>
    <t>Weighted average number of shares used in the computation of basic earnings per share</t>
  </si>
  <si>
    <t>Weighted average number of shares used in the computation of diluted earnings per share</t>
  </si>
  <si>
    <t>Ordinary And Special Shares Outstanding [Abstract]</t>
  </si>
  <si>
    <t>Ordinary shares - issued</t>
  </si>
  <si>
    <t>Weighted Average Of Mandatory Convertible Preferred Shares</t>
  </si>
  <si>
    <t>REVENUE RECOGNITION (Detail) - USD ($) $ in Millions</t>
  </si>
  <si>
    <t>Rebates</t>
  </si>
  <si>
    <t>Chargebacks</t>
  </si>
  <si>
    <t>RevenueRecognitionSalesReturnsReserveForSalesReturns</t>
  </si>
  <si>
    <t>Other</t>
  </si>
  <si>
    <t>Medicaid</t>
  </si>
  <si>
    <t>EQUITY (Details) shares in Millions, $ in Millions</t>
  </si>
  <si>
    <t>Jun. 30, 2015USD ($)shares</t>
  </si>
  <si>
    <t>Jun. 30, 2016₪ / shares</t>
  </si>
  <si>
    <t>Dec. 31, 2015₪ / shares</t>
  </si>
  <si>
    <t>Oct. 02, 2014USD ($)</t>
  </si>
  <si>
    <t>Common stock</t>
  </si>
  <si>
    <t>Treasury Stock Shares Acquired | shares</t>
  </si>
  <si>
    <t>Stock Repurchase Program, Authorized Amount</t>
  </si>
  <si>
    <t>Ordinary shares price per share | ₪ / shares</t>
  </si>
  <si>
    <t>Proceeds from issuance of mandatory convertible preferred shares, net of issuance costs ADSs</t>
  </si>
  <si>
    <t>EQUITY (Details 4) - USD ($) $ in Millions</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Reclassification From Accumulated Other Comprehensive Income Current Period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DEBT OBLIGATIONS (Details) - USD ($) $ in Millions</t>
  </si>
  <si>
    <t>Maturities Of Long Term Debt [Abstract]</t>
  </si>
  <si>
    <t>Total Long Term Debt</t>
  </si>
  <si>
    <t>DEBT OBLIGATIONS (Details 1) - USD ($) $ in Millions</t>
  </si>
  <si>
    <t>Debt Instrument [Line Items]</t>
  </si>
  <si>
    <t>SeniorNotes</t>
  </si>
  <si>
    <t>Term Loans</t>
  </si>
  <si>
    <t>Long Term Debentures</t>
  </si>
  <si>
    <t>Less current maturities</t>
  </si>
  <si>
    <t>Derivative Instruments</t>
  </si>
  <si>
    <t>Less Debt Issuance Cost</t>
  </si>
  <si>
    <t>Subsidiary Senior Notes Due 2016 [Member]</t>
  </si>
  <si>
    <t>2.40%</t>
  </si>
  <si>
    <t>Debt Instrument Description Of Variable Rate Basis</t>
  </si>
  <si>
    <t>Senior notes USD 950 million</t>
  </si>
  <si>
    <t>Subsidiary Senior Notes Due 2021 One [Member]</t>
  </si>
  <si>
    <t>3.65%</t>
  </si>
  <si>
    <t>Senior notes USD 613 million</t>
  </si>
  <si>
    <t>Subsidiary Senior Notes Due 2021 Two [Member]</t>
  </si>
  <si>
    <t>Senior notes USD 588 million</t>
  </si>
  <si>
    <t>Subsidiary Senior Notes Due 2018 One [Member]</t>
  </si>
  <si>
    <t>1.50%</t>
  </si>
  <si>
    <t xml:space="preserve">Senior notes CHF 450 million </t>
  </si>
  <si>
    <t>Subsidiary Senior Notes Due 2019 One [Member]</t>
  </si>
  <si>
    <t>2.88%</t>
  </si>
  <si>
    <t>Senior notes EUR 1,000 million</t>
  </si>
  <si>
    <t>Subsidiary Senior Notes Due 2020 One [Member]</t>
  </si>
  <si>
    <t>2.25%</t>
  </si>
  <si>
    <t>Senior notes USD 700 million</t>
  </si>
  <si>
    <t>Subsidiary Senior Notes Due 2022 One [Member]</t>
  </si>
  <si>
    <t>2.95%</t>
  </si>
  <si>
    <t>Senior notes USD 844 million</t>
  </si>
  <si>
    <t>Subsidiary Senior Notes Due 2023 One [Member]</t>
  </si>
  <si>
    <t>1.25%</t>
  </si>
  <si>
    <t>Senior notes EUR 1,300 million</t>
  </si>
  <si>
    <t>Subsidiary Senior Notes Due 2027 One [Member]</t>
  </si>
  <si>
    <t>1.88%</t>
  </si>
  <si>
    <t>Senior notes EUR 700 million</t>
  </si>
  <si>
    <t>Subsidiary Senior Notes Due 2036 One [Member]</t>
  </si>
  <si>
    <t>6.15%</t>
  </si>
  <si>
    <t>Senior notes USD 789 million</t>
  </si>
  <si>
    <t>Hedge Accounting Adjustments [Member]</t>
  </si>
  <si>
    <t>Long Credit Agreement 2016 [Member]</t>
  </si>
  <si>
    <t>1.67%</t>
  </si>
  <si>
    <t>Other loans JPY 5 billion</t>
  </si>
  <si>
    <t>Long Credit Agreement 2017 [Member]</t>
  </si>
  <si>
    <t>0.99%</t>
  </si>
  <si>
    <t>Term loan JPY 65 billion</t>
  </si>
  <si>
    <t>Long Credit Agreement 2018 [Member]</t>
  </si>
  <si>
    <t>Term loan JPY 35 billion</t>
  </si>
  <si>
    <t>Term Loan JPY35 Billion LiborPlus</t>
  </si>
  <si>
    <t xml:space="preserve">LIBOR +0.3% </t>
  </si>
  <si>
    <t>Long Credit Agreement 2019 [Member]</t>
  </si>
  <si>
    <t>1.42%</t>
  </si>
  <si>
    <t>Long Term Debentures 2018 [Member]</t>
  </si>
  <si>
    <t>7.20%</t>
  </si>
  <si>
    <t>Debentures USD 15 million</t>
  </si>
  <si>
    <t>Other Debentures2026 [Member]</t>
  </si>
  <si>
    <t>7.48%</t>
  </si>
  <si>
    <t>FAIR VALUE MEASUREMENT (Details) - USD ($) $ in Millions</t>
  </si>
  <si>
    <t>Financial instruments carried at fair value [Line Items]</t>
  </si>
  <si>
    <t>Total</t>
  </si>
  <si>
    <t>Teva CENCOEX Rate</t>
  </si>
  <si>
    <t>Teva SICAD Rate</t>
  </si>
  <si>
    <t>Teva Venezuela Finance Loss</t>
  </si>
  <si>
    <t>Teva Venezuela Finance Exposure</t>
  </si>
  <si>
    <t>DICOM Rate</t>
  </si>
  <si>
    <t>Fair Value Measurement With Unobservable Inputs Reconciliation Recurring Basis Asset Value [Abstract]</t>
  </si>
  <si>
    <t>Fair Value Of Senior Notes Convertible Senior Debentures AndInterest Rate Swap Agreements</t>
  </si>
  <si>
    <t>Fair Values Convertible Senior Debentures And Derivatives Liabilities</t>
  </si>
  <si>
    <t>Carrying Value Of Senior Notes Included Under Long And Short Term Liabilities And Convertibale Senior Debentures</t>
  </si>
  <si>
    <t>Marketable Securities [Abstract]</t>
  </si>
  <si>
    <t>Available-for sale securities - Fair value</t>
  </si>
  <si>
    <t>Cost</t>
  </si>
  <si>
    <t>Available For Sale Securities Gross Unrealized Gain</t>
  </si>
  <si>
    <t>Available For Sale Securities Gross Unrealized Losses New</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Structured Finance [Member]</t>
  </si>
  <si>
    <t>Investment in securities</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EscrowFundsMember [Member]</t>
  </si>
  <si>
    <t>Escrow fund</t>
  </si>
  <si>
    <t>EscrowFundsMember [Member] | Level 1 [Member]</t>
  </si>
  <si>
    <t>EscrowFundsMember [Member] | Level 2 [Member]</t>
  </si>
  <si>
    <t>EscrowFundsMember [Member] | Level 3 [Member]</t>
  </si>
  <si>
    <t>FAIR VALUE MEASUREMENT (Details 1) - USD ($) $ in Millions</t>
  </si>
  <si>
    <t>Dec. 31, 2014</t>
  </si>
  <si>
    <t>Fair value of financial liabilities measured using Level 3 inputs</t>
  </si>
  <si>
    <t>Fair Value Measurement Asset Amount Realized</t>
  </si>
  <si>
    <t>Other net change to fair value [Abstract]</t>
  </si>
  <si>
    <t>Carrying value</t>
  </si>
  <si>
    <t>Cephalon [Member]</t>
  </si>
  <si>
    <t>Contingent consideration resulting from [Abstract]</t>
  </si>
  <si>
    <t>Contingent consideration resulting from</t>
  </si>
  <si>
    <t>Changes in contingent consideration [Abstract]</t>
  </si>
  <si>
    <t>Changes in contingent consideration</t>
  </si>
  <si>
    <t>Microdose [Member]</t>
  </si>
  <si>
    <t>Nu Pathe [Member]</t>
  </si>
  <si>
    <t>Labrys [Member]</t>
  </si>
  <si>
    <t>Eagle Transaction [Member]</t>
  </si>
  <si>
    <t>Eagle [Member]</t>
  </si>
  <si>
    <t xml:space="preserve"> </t>
  </si>
  <si>
    <t>Gecko Transaction [Member]</t>
  </si>
  <si>
    <t>DERIVATIVE INSTRUMENTS AND HEDGING ACTIVITIES (Details 1) - USD ($) $ in Millions</t>
  </si>
  <si>
    <t>Swap [Member] | Long Term Investments And Receivables [Member] | Designated As Hedging Instrument [Member] | Cash Flow Hedging [Member]</t>
  </si>
  <si>
    <t>Derivative Asset, Fair Value, Net [Abstract]</t>
  </si>
  <si>
    <t>Derivative Fair Value Of Derivative Asset</t>
  </si>
  <si>
    <t>Swap [Member] | Other Current Liabilities [Member] | Designated As Hedging Instrument [Member] | Fair Value Hedging [Member]</t>
  </si>
  <si>
    <t>Derivative Liability, Fair Value, Net [Abstract]</t>
  </si>
  <si>
    <t>Derivative Fair Value Of Derivative Liability</t>
  </si>
  <si>
    <t>Swap [Member] | Accounts Payable [Member] | Designated As Hedging Instrument [Member] | Cash Flow Hedging [Member]</t>
  </si>
  <si>
    <t>Foreign Exchange Contract [Member] | Deferred Taxes And Other Current Assets [Member] | Designated As Hedging Instrument [Member] | Cash Flow Hedging [Member]</t>
  </si>
  <si>
    <t>Foreign Exchange Contract [Member] | Other Current Liabilities [Member] | Designated As Hedging Instrument [Member] | Cash Flow Hedging [Member]</t>
  </si>
  <si>
    <t>Foreign Exchange Contract [Member] | Accounts Payable [Member] | Nondesignated [Member]</t>
  </si>
  <si>
    <t>Interest Rate Swap [Member] | Accounts Payable [Member] | Designated As Hedging Instrument [Member] | Fair Value Hedging [Member]</t>
  </si>
  <si>
    <t>Interest Rate Swap [Member] | Accounts Payable [Member] | Designated As Hedging Instrument [Member] | Cash Flow Hedging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Interst Rate And Cross Currency Swap [Member]</t>
  </si>
  <si>
    <t>DERIVATIVE INSTRUMENTS AND HEDGING ACTIVITIES (Details 3) - USD ($) $ in Millions</t>
  </si>
  <si>
    <t>Interest Rate Swap [Member]</t>
  </si>
  <si>
    <t>Derivative [Line Items]</t>
  </si>
  <si>
    <t>InterestRateFairValueHedgeDerivativeAtFairValueNet</t>
  </si>
  <si>
    <t>InterestRateCashFlowHedgeDerivativeAtFairValueNet</t>
  </si>
  <si>
    <t>Cross Currency Interest Rate Contract Forecasted Work Plan Exposure [Member]</t>
  </si>
  <si>
    <t>Forward Starting Interest Rate Swap [Member]</t>
  </si>
  <si>
    <t>DERIVATIVE INSTRUMENTS AND HEDGING ACTIVITIES (Details 4) - USD ($) $ in Millions</t>
  </si>
  <si>
    <t>Cash Flow Hedge Of Anticipated Future Debt Issuance</t>
  </si>
  <si>
    <t>Finance Transactions loss Gain</t>
  </si>
  <si>
    <t>Teva Other Comprehensive Loss</t>
  </si>
  <si>
    <t>OTHER EXPENSES (Details) - USD ($) $ in Millions</t>
  </si>
  <si>
    <t>Impairment [Line Items]</t>
  </si>
  <si>
    <t>Business Combination Contingent Consideration Arrangements Change In Amount O fContingent Consideration Liability1</t>
  </si>
  <si>
    <t>Integration Expenses</t>
  </si>
  <si>
    <t>Impairment of long-lived assets</t>
  </si>
  <si>
    <t>Contingent Consideration</t>
  </si>
  <si>
    <t>Acquisition costs</t>
  </si>
  <si>
    <t>Other expenses</t>
  </si>
  <si>
    <t>Restructuring</t>
  </si>
  <si>
    <t>Revascor Carrying Value Of In Process R&amp;D Asset</t>
  </si>
  <si>
    <t>Zecuity [Member]</t>
  </si>
  <si>
    <t>Impairment of intangible assets</t>
  </si>
  <si>
    <t>BendekaTM [Member]</t>
  </si>
  <si>
    <t>LEGAL SETTLEMENTS (Details) - USD ($) $ in Millions</t>
  </si>
  <si>
    <t>Impairment Of Long Lived Assets And Contingent Consideration [Abstract]</t>
  </si>
  <si>
    <t>Legal Settlements Acquisition And Restructuring And Impairment</t>
  </si>
  <si>
    <t>COMMITMENTS AND CONTINGENCIES (Details) - Teva And Subsidiaries [Member]</t>
  </si>
  <si>
    <t>Approximate number of product liability cases</t>
  </si>
  <si>
    <t>Approximate number of pending cases</t>
  </si>
  <si>
    <t>Approximate Number Of Plaintiffs Claiming Injuries</t>
  </si>
  <si>
    <t>Teva Parental Medicines Inc [Member]</t>
  </si>
  <si>
    <t>Parties To Tort Proceeding Cases Against Teva In Philadelphia Court</t>
  </si>
  <si>
    <t>SEGMENTS (Details) - USD ($) $ in Millions</t>
  </si>
  <si>
    <t>Segment Reporting Information [Line Items]</t>
  </si>
  <si>
    <t>Revenues</t>
  </si>
  <si>
    <t>Segments Profitability</t>
  </si>
  <si>
    <t>Segments [Member]</t>
  </si>
  <si>
    <t>Generics [Member]</t>
  </si>
  <si>
    <t>Specialty [Member]</t>
  </si>
  <si>
    <t>SEGMENTS (Details 1) - USD ($) $ in Millions</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Otehr Unallocated Amounts</t>
  </si>
  <si>
    <t>SEGMENTS (Details 2) - USD ($) $ in Millions</t>
  </si>
  <si>
    <t>Revenues From External Customers And Long Lived Assets [Line Items]</t>
  </si>
  <si>
    <t>Net sales by geographic area</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 $ in Millions</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and Bendeka [Member]</t>
  </si>
  <si>
    <t>SEGMENTS (Details 4) - USD ($) $ in Millions</t>
  </si>
  <si>
    <t>SEGMENTS (Details 5) - USD ($) $ in Millions</t>
  </si>
  <si>
    <t>CopaxoneUS revenues</t>
  </si>
  <si>
    <t>Percentage Of CopaxoneRevenues Of Total US</t>
  </si>
  <si>
    <t>33.00%</t>
  </si>
  <si>
    <t>Copaxone Outside US Revenues</t>
  </si>
  <si>
    <t>Percentage Of Copaxone Revenues Of Total Non US</t>
  </si>
  <si>
    <t>8.00%</t>
  </si>
  <si>
    <t>Profitability Of MS</t>
  </si>
  <si>
    <t>Profitability Of MS As A Percentage Of Copaxone Revenues</t>
  </si>
  <si>
    <t>80.70%</t>
  </si>
  <si>
    <t>75.60%</t>
  </si>
  <si>
    <t>Label</t>
  </si>
  <si>
    <t>Element</t>
  </si>
  <si>
    <t>Value</t>
  </si>
  <si>
    <t>Monetary Relief Payment Settelement Fund</t>
  </si>
  <si>
    <t>teva_MonetaryReliefPaymentSettelementFund</t>
  </si>
  <si>
    <t>Annual Sales Of Abilify</t>
  </si>
  <si>
    <t>teva_AnnualSalesOfAbilify</t>
  </si>
  <si>
    <t>Annual Sales of Effexor</t>
  </si>
  <si>
    <t>teva_AnnualSalesOfEffexor</t>
  </si>
  <si>
    <t>Annual Sales Of Actos</t>
  </si>
  <si>
    <t>teva_AnnualSalesOfActos</t>
  </si>
  <si>
    <t>CivilPenaltyForEachAllegedlyFalseClaimSubmittedRange</t>
  </si>
  <si>
    <t>teva_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t>
  </si>
  <si>
    <t>Compensatory Damages For The State of Illonois</t>
  </si>
  <si>
    <t>teva_CompensatoryDamagesForStateOfIllonois</t>
  </si>
  <si>
    <t>Annual Sales of Niaspan</t>
  </si>
  <si>
    <t>teva_AnnualSalesOfNiaspan</t>
  </si>
  <si>
    <t>Annual Sales Of Actoplus</t>
  </si>
  <si>
    <t>teva_AnnualSalesOfActoplus</t>
  </si>
  <si>
    <t>Annual Sales of Lamictal</t>
  </si>
  <si>
    <t>teva_AnnualSalesOfLamictal</t>
  </si>
  <si>
    <t>Annual Sales of Solodyn</t>
  </si>
  <si>
    <t>teva_AnnualSalesOfSolodyn</t>
  </si>
  <si>
    <t>Nexium Settlement Payment</t>
  </si>
  <si>
    <t>teva_NexiumSettlementPayment</t>
  </si>
  <si>
    <t>Annual sales of Provigil</t>
  </si>
  <si>
    <t>teva_AnnualSalesOfProvigil</t>
  </si>
  <si>
    <t>Annual Sales Of Aggrenox</t>
  </si>
  <si>
    <t>teva_AnnualSalesOfAggrenox</t>
  </si>
  <si>
    <t>Annual Sales Of Namebda</t>
  </si>
  <si>
    <t>teva_AnnualSalesOfNamebda</t>
  </si>
  <si>
    <t>Ciprofloxacin Plaintiffs Proposed Settlement With Bayer</t>
  </si>
  <si>
    <t>teva_CiprofloxacinPlaintiffsProposedSettlementWithBayer</t>
  </si>
  <si>
    <t>FTC Settelement Charge</t>
  </si>
  <si>
    <t>teva_FTCSettelementCharg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_);(#,##0.0)" numFmtId="168"/>
    <numFmt formatCode="_(&quot;€ &quot;#,##0_);_(&quot;€ &quot;(#,##0)" numFmtId="169"/>
    <numFmt formatCode="_(&quot;SFr &quot;#,##0_);_(&quot;SF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35"/>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818686</v>
      </c>
    </row>
    <row r="10" spans="1:2">
      <c s="4" r="A10" t="s">
        <v>15</v>
      </c>
      <c s="4" r="B10" t="s">
        <v>16</v>
      </c>
    </row>
    <row r="11" spans="1:2">
      <c s="4" r="A11" t="s">
        <v>17</v>
      </c>
      <c s="4" r="B11" t="s">
        <v>18</v>
      </c>
    </row>
    <row r="12" spans="1:2">
      <c s="4" r="A12" t="s">
        <v>19</v>
      </c>
      <c s="4" r="B12" t="s">
        <v>20</v>
      </c>
    </row>
    <row r="13" spans="1:2">
      <c s="4" r="A13" t="s">
        <v>21</v>
      </c>
      <c s="4" r="B13" t="s">
        <v>22</v>
      </c>
    </row>
    <row r="14" spans="1:2">
      <c s="4" r="A14" t="s">
        <v>23</v>
      </c>
      <c s="4" r="B14" t="s">
        <v>16</v>
      </c>
    </row>
    <row r="15" spans="1:2">
      <c s="4" r="A15" t="s">
        <v>24</v>
      </c>
      <c s="4" r="B15" t="s">
        <v>16</v>
      </c>
    </row>
    <row r="16" spans="1:2">
      <c s="4" r="A16" t="s">
        <v>25</v>
      </c>
      <c s="6" r="B16" t="n">
        <v>2016</v>
      </c>
    </row>
    <row r="17" spans="1:2">
      <c s="4" r="A17" t="s">
        <v>26</v>
      </c>
      <c s="5" r="B17" t="s">
        <v>27</v>
      </c>
    </row>
    <row r="18" spans="1:2">
      <c s="4" r="A18" t="s">
        <v>28</v>
      </c>
      <c s="6" r="B18" t="n">
        <v>1022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31</v>
      </c>
    </row>
    <row r="3" spans="1:2">
      <c s="3" r="A3" t="s">
        <v>162</v>
      </c>
    </row>
    <row r="4" spans="1:2">
      <c s="4" r="A4" t="s">
        <v>7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31</v>
      </c>
    </row>
    <row r="3" spans="1:2">
      <c s="3" r="A3" t="s">
        <v>165</v>
      </c>
    </row>
    <row r="4" spans="1:2">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31</v>
      </c>
    </row>
    <row r="3" spans="1:2">
      <c s="3" r="A3" t="s">
        <v>169</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2</v>
      </c>
      <c s="2" r="B1" t="s">
        <v>1</v>
      </c>
    </row>
    <row r="2" spans="1:2">
      <c s="2" r="B2" t="s">
        <v>31</v>
      </c>
    </row>
    <row r="3" spans="1:2">
      <c s="3" r="A3" t="s">
        <v>173</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6</v>
      </c>
      <c s="2" r="B1" t="s">
        <v>1</v>
      </c>
    </row>
    <row r="2" spans="1:2">
      <c s="2" r="B2" t="s">
        <v>31</v>
      </c>
    </row>
    <row r="3" spans="1:2">
      <c s="3" r="A3" t="s">
        <v>177</v>
      </c>
    </row>
    <row r="4" spans="1:2">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31</v>
      </c>
    </row>
    <row r="3" spans="1:2">
      <c s="3" r="A3" t="s">
        <v>181</v>
      </c>
    </row>
    <row r="4" spans="1:2">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4</v>
      </c>
      <c s="2" r="B1" t="s">
        <v>1</v>
      </c>
    </row>
    <row r="2" spans="1:2">
      <c s="2" r="B2" t="s">
        <v>31</v>
      </c>
    </row>
    <row r="3" spans="1:2">
      <c s="3" r="A3" t="s">
        <v>18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31</v>
      </c>
    </row>
    <row r="3" spans="1:2">
      <c s="3" r="A3" t="s">
        <v>189</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31</v>
      </c>
    </row>
    <row r="3" spans="1:2">
      <c s="3" r="A3" t="s">
        <v>193</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31</v>
      </c>
    </row>
    <row r="3" spans="1:2">
      <c s="3" r="A3" t="s">
        <v>197</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9</v>
      </c>
      <c s="2" r="B1" t="s">
        <v>30</v>
      </c>
      <c s="2" r="D1" t="s">
        <v>1</v>
      </c>
    </row>
    <row r="2" spans="1:5">
      <c s="2" r="B2" t="s">
        <v>31</v>
      </c>
      <c s="2" r="C2" t="s">
        <v>32</v>
      </c>
      <c s="2" r="D2" t="s">
        <v>31</v>
      </c>
      <c s="2" r="E2" t="s">
        <v>32</v>
      </c>
    </row>
    <row r="3" spans="1:5">
      <c s="3" r="A3" t="s">
        <v>33</v>
      </c>
    </row>
    <row r="4" spans="1:5">
      <c s="4" r="A4" t="s">
        <v>34</v>
      </c>
      <c s="7" r="B4" t="n">
        <v>5038</v>
      </c>
      <c s="7" r="C4" t="n">
        <v>4966</v>
      </c>
      <c s="7" r="D4" t="n">
        <v>9848</v>
      </c>
      <c s="7" r="E4" t="n">
        <v>9948</v>
      </c>
    </row>
    <row r="5" spans="1:5">
      <c s="4" r="A5" t="s">
        <v>35</v>
      </c>
      <c s="6" r="B5" t="n">
        <v>2161</v>
      </c>
      <c s="6" r="C5" t="n">
        <v>2064</v>
      </c>
      <c s="6" r="D5" t="n">
        <v>4180</v>
      </c>
      <c s="6" r="E5" t="n">
        <v>4210</v>
      </c>
    </row>
    <row r="6" spans="1:5">
      <c s="4" r="A6" t="s">
        <v>36</v>
      </c>
      <c s="6" r="B6" t="n">
        <v>2877</v>
      </c>
      <c s="6" r="C6" t="n">
        <v>2902</v>
      </c>
      <c s="6" r="D6" t="n">
        <v>5668</v>
      </c>
      <c s="6" r="E6" t="n">
        <v>5738</v>
      </c>
    </row>
    <row r="7" spans="1:5">
      <c s="4" r="A7" t="s">
        <v>37</v>
      </c>
      <c s="6" r="B7" t="n">
        <v>375</v>
      </c>
      <c s="6" r="C7" t="n">
        <v>386</v>
      </c>
      <c s="6" r="D7" t="n">
        <v>764</v>
      </c>
      <c s="6" r="E7" t="n">
        <v>718</v>
      </c>
    </row>
    <row r="8" spans="1:5">
      <c s="4" r="A8" t="s">
        <v>38</v>
      </c>
      <c s="6" r="B8" t="n">
        <v>952</v>
      </c>
      <c s="6" r="C8" t="n">
        <v>860</v>
      </c>
      <c s="6" r="D8" t="n">
        <v>1791</v>
      </c>
      <c s="6" r="E8" t="n">
        <v>1782</v>
      </c>
    </row>
    <row r="9" spans="1:5">
      <c s="4" r="A9" t="s">
        <v>39</v>
      </c>
      <c s="6" r="B9" t="n">
        <v>311</v>
      </c>
      <c s="6" r="C9" t="n">
        <v>325</v>
      </c>
      <c s="6" r="D9" t="n">
        <v>615</v>
      </c>
      <c s="6" r="E9" t="n">
        <v>632</v>
      </c>
    </row>
    <row r="10" spans="1:5">
      <c s="4" r="A10" t="s">
        <v>40</v>
      </c>
      <c s="6" r="B10" t="n">
        <v>712</v>
      </c>
      <c s="6" r="C10" t="n">
        <v>285</v>
      </c>
      <c s="6" r="D10" t="n">
        <v>831</v>
      </c>
      <c s="6" r="E10" t="n">
        <v>584</v>
      </c>
    </row>
    <row r="11" spans="1:5">
      <c s="4" r="A11" t="s">
        <v>41</v>
      </c>
      <c s="6" r="B11" t="n">
        <v>166</v>
      </c>
      <c s="6" r="C11" t="n">
        <v>384</v>
      </c>
      <c s="6" r="D11" t="n">
        <v>141</v>
      </c>
      <c s="6" r="E11" t="n">
        <v>611</v>
      </c>
    </row>
    <row r="12" spans="1:5">
      <c s="4" r="A12" t="s">
        <v>42</v>
      </c>
      <c s="6" r="B12" t="n">
        <v>361</v>
      </c>
      <c s="6" r="C12" t="n">
        <v>662</v>
      </c>
      <c s="6" r="D12" t="n">
        <v>1526</v>
      </c>
      <c s="6" r="E12" t="n">
        <v>1411</v>
      </c>
    </row>
    <row r="13" spans="1:5">
      <c s="4" r="A13" t="s">
        <v>43</v>
      </c>
      <c s="6" r="B13" t="n">
        <v>105</v>
      </c>
      <c s="6" r="C13" t="n">
        <v>41</v>
      </c>
      <c s="6" r="D13" t="n">
        <v>403</v>
      </c>
      <c s="6" r="E13" t="n">
        <v>233</v>
      </c>
    </row>
    <row r="14" spans="1:5">
      <c s="4" r="A14" t="s">
        <v>44</v>
      </c>
      <c s="6" r="B14" t="n">
        <v>256</v>
      </c>
      <c s="6" r="C14" t="n">
        <v>621</v>
      </c>
      <c s="6" r="D14" t="n">
        <v>1123</v>
      </c>
      <c s="6" r="E14" t="n">
        <v>1178</v>
      </c>
    </row>
    <row r="15" spans="1:5">
      <c s="4" r="A15" t="s">
        <v>45</v>
      </c>
      <c s="6" r="B15" t="n">
        <v>29</v>
      </c>
      <c s="6" r="C15" t="n">
        <v>88</v>
      </c>
      <c s="6" r="D15" t="n">
        <v>257</v>
      </c>
      <c s="6" r="E15" t="n">
        <v>192</v>
      </c>
    </row>
    <row r="16" spans="1:5">
      <c s="4" r="A16" t="s">
        <v>46</v>
      </c>
      <c s="6" r="B16" t="n">
        <v>-15</v>
      </c>
      <c s="6" r="C16" t="n">
        <v>-6</v>
      </c>
      <c s="6" r="D16" t="n">
        <v>-9</v>
      </c>
      <c s="6" r="E16" t="n">
        <v>3</v>
      </c>
    </row>
    <row r="17" spans="1:5">
      <c s="4" r="A17" t="s">
        <v>47</v>
      </c>
      <c s="6" r="B17" t="n">
        <v>242</v>
      </c>
      <c s="6" r="C17" t="n">
        <v>539</v>
      </c>
      <c s="6" r="D17" t="n">
        <v>875</v>
      </c>
      <c s="6" r="E17" t="n">
        <v>983</v>
      </c>
    </row>
    <row r="18" spans="1:5">
      <c s="4" r="A18" t="s">
        <v>48</v>
      </c>
      <c s="6" r="B18" t="n">
        <v>-12</v>
      </c>
      <c s="6" r="C18" t="n">
        <v>0</v>
      </c>
      <c s="6" r="D18" t="n">
        <v>-15</v>
      </c>
      <c s="6" r="E18" t="n">
        <v>-2</v>
      </c>
    </row>
    <row r="19" spans="1:5">
      <c s="4" r="A19" t="s">
        <v>49</v>
      </c>
      <c s="6" r="B19" t="n">
        <v>254</v>
      </c>
      <c s="6" r="C19" t="n">
        <v>539</v>
      </c>
      <c s="6" r="D19" t="n">
        <v>890</v>
      </c>
      <c s="6" r="E19" t="n">
        <v>985</v>
      </c>
    </row>
    <row r="20" spans="1:5">
      <c s="4" r="A20" t="s">
        <v>50</v>
      </c>
      <c s="6" r="B20" t="n">
        <v>66</v>
      </c>
      <c s="6" r="C20" t="n">
        <v>0</v>
      </c>
      <c s="6" r="D20" t="n">
        <v>132</v>
      </c>
      <c s="6" r="E20" t="n">
        <v>0</v>
      </c>
    </row>
    <row r="21" spans="1:5">
      <c s="4" r="A21" t="s">
        <v>51</v>
      </c>
      <c s="7" r="B21" t="n">
        <v>188</v>
      </c>
      <c s="7" r="C21" t="n">
        <v>539</v>
      </c>
      <c s="7" r="D21" t="n">
        <v>758</v>
      </c>
      <c s="7" r="E21" t="n">
        <v>985</v>
      </c>
    </row>
    <row r="22" spans="1:5">
      <c s="3" r="A22" t="s">
        <v>52</v>
      </c>
    </row>
    <row r="23" spans="1:5">
      <c s="4" r="A23" t="s">
        <v>53</v>
      </c>
      <c s="6" r="B23" t="n">
        <v>914</v>
      </c>
      <c s="6" r="C23" t="n">
        <v>849</v>
      </c>
      <c s="6" r="D23" t="n">
        <v>914</v>
      </c>
      <c s="6" r="E23" t="n">
        <v>850</v>
      </c>
    </row>
    <row r="24" spans="1:5">
      <c s="4" r="A24" t="s">
        <v>54</v>
      </c>
      <c s="6" r="B24" t="n">
        <v>920</v>
      </c>
      <c s="6" r="C24" t="n">
        <v>859</v>
      </c>
      <c s="6" r="D24" t="n">
        <v>922</v>
      </c>
      <c s="6" r="E24" t="n">
        <v>859</v>
      </c>
    </row>
    <row r="25" spans="1:5">
      <c s="3" r="A25" t="s">
        <v>55</v>
      </c>
    </row>
    <row r="26" spans="1:5">
      <c s="4" r="A26" t="s">
        <v>53</v>
      </c>
      <c s="8" r="B26" t="n">
        <v>0.21</v>
      </c>
      <c s="8" r="C26" t="n">
        <v>0.64</v>
      </c>
      <c s="8" r="D26" t="n">
        <v>0.83</v>
      </c>
      <c s="8" r="E26" t="n">
        <v>1.16</v>
      </c>
    </row>
    <row r="27" spans="1:5">
      <c s="4" r="A27" t="s">
        <v>54</v>
      </c>
      <c s="8" r="B27" t="n">
        <v>0.2</v>
      </c>
      <c s="8" r="C27" t="n">
        <v>0.63</v>
      </c>
      <c s="8" r="D27" t="n">
        <v>0.82</v>
      </c>
      <c s="8" r="E27" t="n">
        <v>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31</v>
      </c>
    </row>
    <row r="3" spans="1:2">
      <c s="3" r="A3" t="s">
        <v>201</v>
      </c>
    </row>
    <row r="4" spans="1:2">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4</v>
      </c>
      <c s="2" r="B1" t="s">
        <v>1</v>
      </c>
    </row>
    <row r="2" spans="1:2">
      <c s="2" r="B2" t="s">
        <v>31</v>
      </c>
    </row>
    <row r="3" spans="1:2">
      <c s="3" r="A3" t="s">
        <v>150</v>
      </c>
    </row>
    <row r="4" spans="1:2">
      <c s="4" r="A4" t="s">
        <v>205</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31</v>
      </c>
    </row>
    <row r="3" spans="1:2">
      <c s="3" r="A3" t="s">
        <v>20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31</v>
      </c>
    </row>
    <row r="3" spans="1:2">
      <c s="3" r="A3" t="s">
        <v>213</v>
      </c>
    </row>
    <row r="4" spans="1:2">
      <c s="4" r="A4" t="s">
        <v>214</v>
      </c>
      <c s="4" r="B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31</v>
      </c>
    </row>
    <row r="3" spans="1:2">
      <c s="3" r="A3" t="s">
        <v>169</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18</v>
      </c>
      <c s="2" r="B1" t="s">
        <v>1</v>
      </c>
    </row>
    <row r="2" spans="1:2">
      <c s="2" r="B2" t="s">
        <v>31</v>
      </c>
    </row>
    <row r="3" spans="1:2">
      <c s="3" r="A3" t="s">
        <v>219</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4</v>
      </c>
      <c s="2" r="B1" t="s">
        <v>1</v>
      </c>
    </row>
    <row r="2" spans="1:2">
      <c s="2" r="B2" t="s">
        <v>31</v>
      </c>
    </row>
    <row r="3" spans="1:2">
      <c s="3" r="A3" t="s">
        <v>225</v>
      </c>
    </row>
    <row r="4" spans="1:2">
      <c s="4" r="A4" t="s">
        <v>226</v>
      </c>
      <c s="4" r="B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7</v>
      </c>
      <c s="2" r="B1" t="s">
        <v>1</v>
      </c>
    </row>
    <row r="2" spans="1:2">
      <c s="2" r="B2" t="s">
        <v>31</v>
      </c>
    </row>
    <row r="3" spans="1:2">
      <c s="3" r="A3" t="s">
        <v>228</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31</v>
      </c>
    </row>
    <row r="3" spans="1:2">
      <c s="3" r="A3" t="s">
        <v>234</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7</v>
      </c>
      <c s="2" r="B1" t="s">
        <v>1</v>
      </c>
    </row>
    <row r="2" spans="1:2">
      <c s="2" r="B2" t="s">
        <v>31</v>
      </c>
    </row>
    <row r="3" spans="1:2">
      <c s="3" r="A3" t="s">
        <v>189</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56</v>
      </c>
      <c s="2" r="B1" t="s">
        <v>30</v>
      </c>
      <c s="2" r="D1" t="s">
        <v>1</v>
      </c>
    </row>
    <row r="2" spans="1:5">
      <c s="2" r="B2" t="s">
        <v>31</v>
      </c>
      <c s="2" r="C2" t="s">
        <v>32</v>
      </c>
      <c s="2" r="D2" t="s">
        <v>31</v>
      </c>
      <c s="2" r="E2" t="s">
        <v>32</v>
      </c>
    </row>
    <row r="3" spans="1:5">
      <c s="3" r="A3" t="s">
        <v>57</v>
      </c>
    </row>
    <row r="4" spans="1:5">
      <c s="4" r="A4" t="s">
        <v>47</v>
      </c>
      <c s="7" r="B4" t="n">
        <v>242</v>
      </c>
      <c s="7" r="C4" t="n">
        <v>539</v>
      </c>
      <c s="7" r="D4" t="n">
        <v>875</v>
      </c>
      <c s="7" r="E4" t="n">
        <v>983</v>
      </c>
    </row>
    <row r="5" spans="1:5">
      <c s="3" r="A5" t="s">
        <v>58</v>
      </c>
    </row>
    <row r="6" spans="1:5">
      <c s="4" r="A6" t="s">
        <v>59</v>
      </c>
      <c s="6" r="B6" t="n">
        <v>-91</v>
      </c>
      <c s="6" r="C6" t="n">
        <v>-115</v>
      </c>
      <c s="6" r="D6" t="n">
        <v>-346</v>
      </c>
      <c s="6" r="E6" t="n">
        <v>685</v>
      </c>
    </row>
    <row r="7" spans="1:5">
      <c s="4" r="A7" t="s">
        <v>60</v>
      </c>
      <c s="6" r="B7" t="n">
        <v>185</v>
      </c>
      <c s="6" r="C7" t="n">
        <v>99</v>
      </c>
      <c s="6" r="D7" t="n">
        <v>521</v>
      </c>
      <c s="6" r="E7" t="n">
        <v>-109</v>
      </c>
    </row>
    <row r="8" spans="1:5">
      <c s="4" r="A8" t="s">
        <v>61</v>
      </c>
      <c s="6" r="B8" t="n">
        <v>66</v>
      </c>
      <c s="6" r="C8" t="n">
        <v>-14</v>
      </c>
      <c s="6" r="D8" t="n">
        <v>265</v>
      </c>
      <c s="6" r="E8" t="n">
        <v>-25</v>
      </c>
    </row>
    <row r="9" spans="1:5">
      <c s="4" r="A9" t="s">
        <v>62</v>
      </c>
      <c s="6" r="B9" t="n">
        <v>0</v>
      </c>
      <c s="6" r="C9" t="n">
        <v>-1</v>
      </c>
      <c s="6" r="D9" t="n">
        <v>0</v>
      </c>
      <c s="6" r="E9" t="n">
        <v>-4</v>
      </c>
    </row>
    <row r="10" spans="1:5">
      <c s="4" r="A10" t="s">
        <v>63</v>
      </c>
      <c s="6" r="B10" t="n">
        <v>160</v>
      </c>
      <c s="6" r="C10" t="n">
        <v>-31</v>
      </c>
      <c s="6" r="D10" t="n">
        <v>440</v>
      </c>
      <c s="6" r="E10" t="n">
        <v>547</v>
      </c>
    </row>
    <row r="11" spans="1:5">
      <c s="4" r="A11" t="s">
        <v>64</v>
      </c>
      <c s="6" r="B11" t="n">
        <v>82</v>
      </c>
      <c s="6" r="C11" t="n">
        <v>570</v>
      </c>
      <c s="6" r="D11" t="n">
        <v>435</v>
      </c>
      <c s="6" r="E11" t="n">
        <v>436</v>
      </c>
    </row>
    <row r="12" spans="1:5">
      <c s="4" r="A12" t="s">
        <v>65</v>
      </c>
      <c s="6" r="B12" t="n">
        <v>136</v>
      </c>
      <c s="6" r="C12" t="n">
        <v>1</v>
      </c>
      <c s="6" r="D12" t="n">
        <v>134</v>
      </c>
      <c s="6" r="E12" t="n">
        <v>0</v>
      </c>
    </row>
    <row r="13" spans="1:5">
      <c s="4" r="A13" t="s">
        <v>66</v>
      </c>
      <c s="7" r="B13" t="n">
        <v>-54</v>
      </c>
      <c s="7" r="C13" t="n">
        <v>569</v>
      </c>
      <c s="7" r="D13" t="n">
        <v>301</v>
      </c>
      <c s="7" r="E13" t="n">
        <v>4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31</v>
      </c>
    </row>
    <row r="3" spans="1:2">
      <c s="3" r="A3" t="s">
        <v>201</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3"/>
  </cols>
  <sheetData>
    <row r="1" spans="1:5">
      <c s="1" r="A1" t="s">
        <v>245</v>
      </c>
      <c s="2" r="B1" t="s">
        <v>246</v>
      </c>
      <c s="2" r="C1" t="s">
        <v>247</v>
      </c>
      <c s="2" r="D1" t="s">
        <v>248</v>
      </c>
      <c s="2" r="E1" t="s">
        <v>249</v>
      </c>
    </row>
    <row r="2" spans="1:5">
      <c s="3" r="A2" t="s">
        <v>250</v>
      </c>
    </row>
    <row r="3" spans="1:5">
      <c s="4" r="A3" t="s">
        <v>251</v>
      </c>
      <c s="7" r="C3" t="n">
        <v>1600</v>
      </c>
    </row>
    <row r="4" spans="1:5">
      <c s="4" r="A4" t="s">
        <v>252</v>
      </c>
    </row>
    <row r="5" spans="1:5">
      <c s="3" r="A5" t="s">
        <v>250</v>
      </c>
    </row>
    <row r="6" spans="1:5">
      <c s="4" r="A6" t="s">
        <v>253</v>
      </c>
      <c s="7" r="B6" t="n">
        <v>2300</v>
      </c>
    </row>
    <row r="7" spans="1:5">
      <c s="4" r="A7" t="s">
        <v>254</v>
      </c>
      <c s="7" r="B7" t="n">
        <v>2300</v>
      </c>
    </row>
    <row r="8" spans="1:5">
      <c s="4" r="A8" t="s">
        <v>255</v>
      </c>
    </row>
    <row r="9" spans="1:5">
      <c s="3" r="A9" t="s">
        <v>250</v>
      </c>
    </row>
    <row r="10" spans="1:5">
      <c s="4" r="A10" t="s">
        <v>256</v>
      </c>
      <c s="6" r="C10" t="n">
        <v>20300</v>
      </c>
    </row>
    <row r="11" spans="1:5">
      <c s="4" r="A11" t="s">
        <v>257</v>
      </c>
      <c s="7" r="C11" t="n">
        <v>8100</v>
      </c>
    </row>
    <row r="12" spans="1:5">
      <c s="4" r="A12" t="s">
        <v>258</v>
      </c>
    </row>
    <row r="13" spans="1:5">
      <c s="3" r="A13" t="s">
        <v>250</v>
      </c>
    </row>
    <row r="14" spans="1:5">
      <c s="4" r="A14" t="s">
        <v>259</v>
      </c>
      <c s="4" r="C14" t="s">
        <v>260</v>
      </c>
    </row>
    <row r="15" spans="1:5">
      <c s="4" r="A15" t="s">
        <v>261</v>
      </c>
    </row>
    <row r="16" spans="1:5">
      <c s="3" r="A16" t="s">
        <v>250</v>
      </c>
    </row>
    <row r="17" spans="1:5">
      <c s="4" r="A17" t="s">
        <v>262</v>
      </c>
      <c s="7" r="C17" t="n">
        <v>15000</v>
      </c>
    </row>
    <row r="18" spans="1:5">
      <c s="4" r="A18" t="s">
        <v>263</v>
      </c>
    </row>
    <row r="19" spans="1:5">
      <c s="3" r="A19" t="s">
        <v>250</v>
      </c>
    </row>
    <row r="20" spans="1:5">
      <c s="4" r="A20" t="s">
        <v>264</v>
      </c>
      <c s="11" r="D20" t="n">
        <v>4</v>
      </c>
    </row>
    <row r="21" spans="1:5">
      <c s="4" r="A21" t="s">
        <v>265</v>
      </c>
    </row>
    <row r="22" spans="1:5">
      <c s="3" r="A22" t="s">
        <v>250</v>
      </c>
    </row>
    <row r="23" spans="1:5">
      <c s="4" r="A23" t="s">
        <v>266</v>
      </c>
      <c s="12" r="E23" t="n">
        <v>1</v>
      </c>
    </row>
    <row r="24" spans="1:5">
      <c s="4" r="A24" t="s">
        <v>267</v>
      </c>
    </row>
    <row r="25" spans="1:5">
      <c s="3" r="A25" t="s">
        <v>250</v>
      </c>
    </row>
    <row r="26" spans="1:5">
      <c s="4" r="A26" t="s">
        <v>262</v>
      </c>
      <c s="6" r="C26" t="n">
        <v>20400</v>
      </c>
    </row>
    <row r="27" spans="1:5">
      <c s="4" r="A27" t="s">
        <v>268</v>
      </c>
    </row>
    <row r="28" spans="1:5">
      <c s="3" r="A28" t="s">
        <v>250</v>
      </c>
    </row>
    <row r="29" spans="1:5">
      <c s="4" r="A29" t="s">
        <v>269</v>
      </c>
      <c s="7" r="C29" t="n">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7"/>
  </cols>
  <sheetData>
    <row r="1" spans="1:2">
      <c s="1" r="A1" t="s">
        <v>270</v>
      </c>
      <c s="2" r="B1" t="s">
        <v>1</v>
      </c>
    </row>
    <row r="2" spans="1:2">
      <c s="2" r="B2" t="s">
        <v>271</v>
      </c>
    </row>
    <row r="3" spans="1:2">
      <c s="3" r="A3" t="s">
        <v>272</v>
      </c>
    </row>
    <row r="4" spans="1:2">
      <c s="4" r="A4" t="s">
        <v>273</v>
      </c>
      <c s="4" r="B4" t="s">
        <v>274</v>
      </c>
    </row>
    <row r="5" spans="1:2">
      <c s="4" r="A5" t="s">
        <v>275</v>
      </c>
    </row>
    <row r="6" spans="1:2">
      <c s="3" r="A6" t="s">
        <v>276</v>
      </c>
    </row>
    <row r="7" spans="1:2">
      <c s="4" r="A7" t="s">
        <v>277</v>
      </c>
      <c s="7" r="B7" t="n">
        <v>1800</v>
      </c>
    </row>
    <row r="8" spans="1:2">
      <c s="4" r="A8" t="s">
        <v>255</v>
      </c>
    </row>
    <row r="9" spans="1:2">
      <c s="3" r="A9" t="s">
        <v>276</v>
      </c>
    </row>
    <row r="10" spans="1:2">
      <c s="4" r="A10" t="s">
        <v>254</v>
      </c>
      <c s="7" r="B10" t="n">
        <v>33400</v>
      </c>
    </row>
    <row r="11" spans="1:2">
      <c s="4" r="A11" t="s">
        <v>278</v>
      </c>
      <c s="10" r="B11" t="n">
        <v>1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79</v>
      </c>
      <c s="2" r="B1" t="s">
        <v>31</v>
      </c>
      <c s="2" r="C1" t="s">
        <v>31</v>
      </c>
    </row>
    <row r="2" spans="1:3">
      <c s="4" r="A2" t="s">
        <v>280</v>
      </c>
    </row>
    <row r="3" spans="1:3">
      <c s="3" r="A3" t="s">
        <v>281</v>
      </c>
    </row>
    <row r="4" spans="1:3">
      <c s="4" r="A4" t="s">
        <v>282</v>
      </c>
      <c s="4" r="C4" t="s">
        <v>283</v>
      </c>
    </row>
    <row r="5" spans="1:3">
      <c s="4" r="A5" t="s">
        <v>284</v>
      </c>
    </row>
    <row r="6" spans="1:3">
      <c s="3" r="A6" t="s">
        <v>281</v>
      </c>
    </row>
    <row r="7" spans="1:3">
      <c s="4" r="A7" t="s">
        <v>285</v>
      </c>
      <c s="4" r="B7" t="s">
        <v>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21"/>
  </cols>
  <sheetData>
    <row r="1" spans="1:2">
      <c s="1" r="A1" t="s">
        <v>287</v>
      </c>
      <c s="2" r="B1" t="s">
        <v>247</v>
      </c>
    </row>
    <row r="2" spans="1:2">
      <c s="4" r="A2" t="s">
        <v>288</v>
      </c>
    </row>
    <row r="3" spans="1:2">
      <c s="3" r="A3" t="s">
        <v>272</v>
      </c>
    </row>
    <row r="4" spans="1:2">
      <c s="4" r="A4" t="s">
        <v>289</v>
      </c>
      <c s="7" r="B4" t="n">
        <v>110</v>
      </c>
    </row>
    <row r="5" spans="1:2">
      <c s="4" r="A5" t="s">
        <v>290</v>
      </c>
      <c s="6" r="B5" t="n">
        <v>696</v>
      </c>
    </row>
    <row r="6" spans="1:2">
      <c s="4" r="A6" t="s">
        <v>291</v>
      </c>
      <c s="6" r="B6" t="n">
        <v>177</v>
      </c>
    </row>
    <row r="7" spans="1:2">
      <c s="4" r="A7" t="s">
        <v>292</v>
      </c>
      <c s="6" r="B7" t="n">
        <v>995</v>
      </c>
    </row>
    <row r="8" spans="1:2">
      <c s="4" r="A8" t="s">
        <v>293</v>
      </c>
      <c s="6" r="B8" t="n">
        <v>781</v>
      </c>
    </row>
    <row r="9" spans="1:2">
      <c s="4" r="A9" t="s">
        <v>294</v>
      </c>
      <c s="6" r="B9" t="n">
        <v>49</v>
      </c>
    </row>
    <row r="10" spans="1:2">
      <c s="4" r="A10" t="s">
        <v>295</v>
      </c>
      <c s="6" r="B10" t="n">
        <v>2808</v>
      </c>
    </row>
    <row r="11" spans="1:2">
      <c s="4" r="A11" t="s">
        <v>296</v>
      </c>
      <c s="6" r="B11" t="n">
        <v>117</v>
      </c>
    </row>
    <row r="12" spans="1:2">
      <c s="4" r="A12" t="s">
        <v>297</v>
      </c>
      <c s="6" r="B12" t="n">
        <v>370</v>
      </c>
    </row>
    <row r="13" spans="1:2">
      <c s="4" r="A13" t="s">
        <v>298</v>
      </c>
      <c s="6" r="B13" t="n">
        <v>487</v>
      </c>
    </row>
    <row r="14" spans="1:2">
      <c s="4" r="A14" t="s">
        <v>299</v>
      </c>
      <c s="6" r="B14" t="n">
        <v>2321</v>
      </c>
    </row>
    <row r="15" spans="1:2">
      <c s="4" r="A15" t="s">
        <v>300</v>
      </c>
    </row>
    <row r="16" spans="1:2">
      <c s="3" r="A16" t="s">
        <v>272</v>
      </c>
    </row>
    <row r="17" spans="1:2">
      <c s="4" r="A17" t="s">
        <v>301</v>
      </c>
      <c s="6" r="B17" t="n">
        <v>139</v>
      </c>
    </row>
    <row r="18" spans="1:2">
      <c s="4" r="A18" t="s">
        <v>292</v>
      </c>
      <c s="6" r="B18" t="n">
        <v>566</v>
      </c>
    </row>
    <row r="19" spans="1:2">
      <c s="4" r="A19" t="s">
        <v>293</v>
      </c>
      <c s="6" r="B19" t="n">
        <v>1664</v>
      </c>
    </row>
    <row r="20" spans="1:2">
      <c s="4" r="A20" t="s">
        <v>295</v>
      </c>
      <c s="6" r="B20" t="n">
        <v>2369</v>
      </c>
    </row>
    <row r="21" spans="1:2">
      <c s="4" r="A21" t="s">
        <v>296</v>
      </c>
      <c s="6" r="B21" t="n">
        <v>34</v>
      </c>
    </row>
    <row r="22" spans="1:2">
      <c s="4" r="A22" t="s">
        <v>297</v>
      </c>
      <c s="6" r="B22" t="n">
        <v>510</v>
      </c>
    </row>
    <row r="23" spans="1:2">
      <c s="4" r="A23" t="s">
        <v>298</v>
      </c>
      <c s="6" r="B23" t="n">
        <v>544</v>
      </c>
    </row>
    <row r="24" spans="1:2">
      <c s="4" r="A24" t="s">
        <v>299</v>
      </c>
      <c s="7" r="B24" t="n">
        <v>18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02</v>
      </c>
      <c s="2" r="B1" t="s">
        <v>31</v>
      </c>
      <c s="2" r="C1" t="s">
        <v>68</v>
      </c>
    </row>
    <row r="2" spans="1:3">
      <c s="3" r="A2" t="s">
        <v>162</v>
      </c>
    </row>
    <row r="3" spans="1:3">
      <c s="4" r="A3" t="s">
        <v>303</v>
      </c>
      <c s="7" r="B3" t="n">
        <v>1243</v>
      </c>
      <c s="7" r="C3" t="n">
        <v>1195</v>
      </c>
    </row>
    <row r="4" spans="1:3">
      <c s="4" r="A4" t="s">
        <v>304</v>
      </c>
      <c s="6" r="B4" t="n">
        <v>475</v>
      </c>
      <c s="6" r="C4" t="n">
        <v>535</v>
      </c>
    </row>
    <row r="5" spans="1:3">
      <c s="4" r="A5" t="s">
        <v>305</v>
      </c>
      <c s="6" r="B5" t="n">
        <v>2018</v>
      </c>
      <c s="6" r="C5" t="n">
        <v>2050</v>
      </c>
    </row>
    <row r="6" spans="1:3">
      <c s="4" r="A6" t="s">
        <v>306</v>
      </c>
      <c s="6" r="B6" t="n">
        <v>185</v>
      </c>
      <c s="6" r="C6" t="n">
        <v>186</v>
      </c>
    </row>
    <row r="7" spans="1:3">
      <c s="4" r="A7" t="s">
        <v>72</v>
      </c>
      <c s="7" r="B7" t="n">
        <v>3921</v>
      </c>
      <c s="7" r="C7" t="n">
        <v>39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7</v>
      </c>
      <c s="2" r="B1" t="s">
        <v>30</v>
      </c>
      <c s="2" r="D1" t="s">
        <v>1</v>
      </c>
    </row>
    <row r="2" spans="1:6">
      <c s="2" r="B2" t="s">
        <v>31</v>
      </c>
      <c s="2" r="C2" t="s">
        <v>32</v>
      </c>
      <c s="2" r="D2" t="s">
        <v>31</v>
      </c>
      <c s="2" r="E2" t="s">
        <v>32</v>
      </c>
      <c s="2" r="F2" t="s">
        <v>68</v>
      </c>
    </row>
    <row r="3" spans="1:6">
      <c s="3" r="A3" t="s">
        <v>308</v>
      </c>
    </row>
    <row r="4" spans="1:6">
      <c s="4" r="A4" t="s">
        <v>309</v>
      </c>
      <c s="6" r="B4" t="n">
        <v>914</v>
      </c>
      <c s="6" r="C4" t="n">
        <v>849</v>
      </c>
      <c s="6" r="D4" t="n">
        <v>914</v>
      </c>
      <c s="6" r="E4" t="n">
        <v>850</v>
      </c>
    </row>
    <row r="5" spans="1:6">
      <c s="4" r="A5" t="s">
        <v>310</v>
      </c>
      <c s="6" r="B5" t="n">
        <v>920</v>
      </c>
      <c s="6" r="C5" t="n">
        <v>859</v>
      </c>
      <c s="6" r="D5" t="n">
        <v>922</v>
      </c>
      <c s="6" r="E5" t="n">
        <v>859</v>
      </c>
    </row>
    <row r="6" spans="1:6">
      <c s="4" r="A6" t="s">
        <v>51</v>
      </c>
      <c s="7" r="B6" t="n">
        <v>188</v>
      </c>
      <c s="7" r="C6" t="n">
        <v>539</v>
      </c>
      <c s="7" r="D6" t="n">
        <v>758</v>
      </c>
      <c s="7" r="E6" t="n">
        <v>985</v>
      </c>
    </row>
    <row r="7" spans="1:6">
      <c s="3" r="A7" t="s">
        <v>311</v>
      </c>
    </row>
    <row r="8" spans="1:6">
      <c s="4" r="A8" t="s">
        <v>312</v>
      </c>
      <c s="6" r="B8" t="n">
        <v>1022</v>
      </c>
      <c s="6" r="D8" t="n">
        <v>1022</v>
      </c>
      <c s="6" r="F8" t="n">
        <v>1016</v>
      </c>
    </row>
    <row r="9" spans="1:6">
      <c s="4" r="A9" t="s">
        <v>108</v>
      </c>
      <c s="6" r="B9" t="n">
        <v>108</v>
      </c>
      <c s="6" r="D9" t="n">
        <v>108</v>
      </c>
      <c s="6" r="F9" t="n">
        <v>108</v>
      </c>
    </row>
    <row r="10" spans="1:6">
      <c s="4" r="A10" t="s">
        <v>313</v>
      </c>
      <c s="6" r="B10" t="n">
        <v>59</v>
      </c>
      <c s="6" r="D10" t="n">
        <v>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14</v>
      </c>
      <c s="2" r="B1" t="s">
        <v>31</v>
      </c>
      <c s="2" r="C1" t="s">
        <v>68</v>
      </c>
    </row>
    <row r="2" spans="1:3">
      <c s="3" r="A2" t="s">
        <v>169</v>
      </c>
    </row>
    <row r="3" spans="1:3">
      <c s="4" r="A3" t="s">
        <v>315</v>
      </c>
      <c s="7" r="B3" t="n">
        <v>3037</v>
      </c>
      <c s="7" r="C3" t="n">
        <v>3382</v>
      </c>
    </row>
    <row r="4" spans="1:3">
      <c s="4" r="A4" t="s">
        <v>316</v>
      </c>
      <c s="6" r="B4" t="n">
        <v>1030</v>
      </c>
      <c s="6" r="C4" t="n">
        <v>1091</v>
      </c>
    </row>
    <row r="5" spans="1:3">
      <c s="4" r="A5" t="s">
        <v>317</v>
      </c>
      <c s="6" r="B5" t="n">
        <v>634</v>
      </c>
      <c s="6" r="C5" t="n">
        <v>598</v>
      </c>
    </row>
    <row r="6" spans="1:3">
      <c s="4" r="A6" t="s">
        <v>318</v>
      </c>
      <c s="6" r="B6" t="n">
        <v>204</v>
      </c>
      <c s="6" r="C6" t="n">
        <v>211</v>
      </c>
    </row>
    <row r="7" spans="1:3">
      <c s="4" r="A7" t="s">
        <v>83</v>
      </c>
      <c s="6" r="B7" t="n">
        <v>6196</v>
      </c>
      <c s="6" r="C7" t="n">
        <v>6601</v>
      </c>
    </row>
    <row r="8" spans="1:3">
      <c s="4" r="A8" t="s">
        <v>319</v>
      </c>
      <c s="7" r="B8" t="n">
        <v>1291</v>
      </c>
      <c s="7" r="C8" t="n">
        <v>13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4"/>
    <col customWidth="1" max="5" min="5" width="24"/>
    <col customWidth="1" max="6" min="6" width="21"/>
  </cols>
  <sheetData>
    <row r="1" spans="1:6">
      <c s="1" r="A1" t="s">
        <v>320</v>
      </c>
      <c s="2" r="B1" t="s">
        <v>1</v>
      </c>
    </row>
    <row r="2" spans="1:6">
      <c s="2" r="B2" t="s">
        <v>271</v>
      </c>
      <c s="2" r="C2" t="s">
        <v>321</v>
      </c>
      <c s="2" r="D2" t="s">
        <v>322</v>
      </c>
      <c s="2" r="E2" t="s">
        <v>323</v>
      </c>
      <c s="2" r="F2" t="s">
        <v>324</v>
      </c>
    </row>
    <row r="3" spans="1:6">
      <c s="3" r="A3" t="s">
        <v>325</v>
      </c>
    </row>
    <row r="4" spans="1:6">
      <c s="4" r="A4" t="s">
        <v>136</v>
      </c>
      <c s="7" r="B4" t="n">
        <v>0</v>
      </c>
      <c s="7" r="C4" t="n">
        <v>439</v>
      </c>
    </row>
    <row r="5" spans="1:6">
      <c s="4" r="A5" t="s">
        <v>326</v>
      </c>
      <c s="6" r="B5" t="n">
        <v>0</v>
      </c>
      <c s="10" r="C5" t="n">
        <v>7.7</v>
      </c>
    </row>
    <row r="6" spans="1:6">
      <c s="4" r="A6" t="s">
        <v>327</v>
      </c>
      <c s="7" r="B6" t="n">
        <v>2100</v>
      </c>
      <c s="7" r="F6" t="n">
        <v>3000</v>
      </c>
    </row>
    <row r="7" spans="1:6">
      <c s="4" r="A7" t="s">
        <v>328</v>
      </c>
      <c s="9" r="D7" t="n">
        <v>0.1</v>
      </c>
      <c s="9" r="E7" t="n">
        <v>0.1</v>
      </c>
    </row>
    <row r="8" spans="1:6">
      <c s="4" r="A8" t="s">
        <v>329</v>
      </c>
      <c s="7" r="B8" t="n">
        <v>329</v>
      </c>
      <c s="7" r="C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30</v>
      </c>
      <c s="2" r="D1" t="s">
        <v>1</v>
      </c>
    </row>
    <row r="2" spans="1:5">
      <c s="2" r="B2" t="s">
        <v>31</v>
      </c>
      <c s="2" r="C2" t="s">
        <v>32</v>
      </c>
      <c s="2" r="D2" t="s">
        <v>31</v>
      </c>
      <c s="2" r="E2" t="s">
        <v>32</v>
      </c>
    </row>
    <row r="3" spans="1:5">
      <c s="3" r="A3" t="s">
        <v>331</v>
      </c>
    </row>
    <row r="4" spans="1:5">
      <c s="4" r="A4" t="s">
        <v>332</v>
      </c>
      <c s="7" r="B4" t="n">
        <v>-123</v>
      </c>
      <c s="7" r="C4" t="n">
        <v>-115</v>
      </c>
      <c s="7" r="D4" t="n">
        <v>-376</v>
      </c>
      <c s="7" r="E4" t="n">
        <v>685</v>
      </c>
    </row>
    <row r="5" spans="1:5">
      <c s="4" r="A5" t="s">
        <v>333</v>
      </c>
      <c s="6" r="B5" t="n">
        <v>0</v>
      </c>
      <c s="6" r="C5" t="n">
        <v>0</v>
      </c>
      <c s="6" r="D5" t="n">
        <v>-3</v>
      </c>
      <c s="6" r="E5" t="n">
        <v>0</v>
      </c>
    </row>
    <row r="6" spans="1:5">
      <c s="4" r="A6" t="s">
        <v>334</v>
      </c>
      <c s="6" r="B6" t="n">
        <v>-123</v>
      </c>
      <c s="6" r="C6" t="n">
        <v>-115</v>
      </c>
      <c s="6" r="D6" t="n">
        <v>-379</v>
      </c>
      <c s="6" r="E6" t="n">
        <v>685</v>
      </c>
    </row>
    <row r="7" spans="1:5">
      <c s="4" r="A7" t="s">
        <v>335</v>
      </c>
      <c s="6" r="B7" t="n">
        <v>32</v>
      </c>
      <c s="6" r="C7" t="n">
        <v>0</v>
      </c>
      <c s="6" r="D7" t="n">
        <v>33</v>
      </c>
      <c s="6" r="E7" t="n">
        <v>0</v>
      </c>
    </row>
    <row r="8" spans="1:5">
      <c s="4" r="A8" t="s">
        <v>336</v>
      </c>
      <c s="6" r="B8" t="n">
        <v>-91</v>
      </c>
      <c s="6" r="C8" t="n">
        <v>-115</v>
      </c>
      <c s="6" r="D8" t="n">
        <v>-346</v>
      </c>
      <c s="6" r="E8" t="n">
        <v>685</v>
      </c>
    </row>
    <row r="9" spans="1:5">
      <c s="3" r="A9" t="s">
        <v>337</v>
      </c>
    </row>
    <row r="10" spans="1:5">
      <c s="4" r="A10" t="s">
        <v>338</v>
      </c>
      <c s="6" r="B10" t="n">
        <v>163</v>
      </c>
      <c s="6" r="C10" t="n">
        <v>83</v>
      </c>
      <c s="6" r="D10" t="n">
        <v>364</v>
      </c>
      <c s="6" r="E10" t="n">
        <v>73</v>
      </c>
    </row>
    <row r="11" spans="1:5">
      <c s="4" r="A11" t="s">
        <v>339</v>
      </c>
      <c s="6" r="B11" t="n">
        <v>-98</v>
      </c>
      <c s="6" r="C11" t="n">
        <v>-105</v>
      </c>
      <c s="6" r="D11" t="n">
        <v>-98</v>
      </c>
      <c s="6" r="E11" t="n">
        <v>-105</v>
      </c>
    </row>
    <row r="12" spans="1:5">
      <c s="4" r="A12" t="s">
        <v>340</v>
      </c>
      <c s="6" r="B12" t="n">
        <v>65</v>
      </c>
      <c s="6" r="C12" t="n">
        <v>-22</v>
      </c>
      <c s="6" r="D12" t="n">
        <v>266</v>
      </c>
      <c s="6" r="E12" t="n">
        <v>-32</v>
      </c>
    </row>
    <row r="13" spans="1:5">
      <c s="4" r="A13" t="s">
        <v>341</v>
      </c>
      <c s="6" r="B13" t="n">
        <v>1</v>
      </c>
      <c s="6" r="C13" t="n">
        <v>8</v>
      </c>
      <c s="6" r="D13" t="n">
        <v>-1</v>
      </c>
      <c s="6" r="E13" t="n">
        <v>7</v>
      </c>
    </row>
    <row r="14" spans="1:5">
      <c s="4" r="A14" t="s">
        <v>342</v>
      </c>
      <c s="6" r="B14" t="n">
        <v>66</v>
      </c>
      <c s="6" r="C14" t="n">
        <v>-14</v>
      </c>
      <c s="6" r="D14" t="n">
        <v>265</v>
      </c>
      <c s="6" r="E14" t="n">
        <v>-25</v>
      </c>
    </row>
    <row r="15" spans="1:5">
      <c s="3" r="A15" t="s">
        <v>343</v>
      </c>
    </row>
    <row r="16" spans="1:5">
      <c s="4" r="A16" t="s">
        <v>344</v>
      </c>
      <c s="6" r="B16" t="n">
        <v>187</v>
      </c>
      <c s="6" r="C16" t="n">
        <v>84</v>
      </c>
      <c s="6" r="D16" t="n">
        <v>523</v>
      </c>
      <c s="6" r="E16" t="n">
        <v>-108</v>
      </c>
    </row>
    <row r="17" spans="1:5">
      <c s="4" r="A17" t="s">
        <v>345</v>
      </c>
      <c s="6" r="B17" t="n">
        <v>-2</v>
      </c>
      <c s="6" r="C17" t="n">
        <v>15</v>
      </c>
      <c s="6" r="D17" t="n">
        <v>-2</v>
      </c>
      <c s="6" r="E17" t="n">
        <v>-1</v>
      </c>
    </row>
    <row r="18" spans="1:5">
      <c s="4" r="A18" t="s">
        <v>346</v>
      </c>
      <c s="6" r="B18" t="n">
        <v>185</v>
      </c>
      <c s="6" r="C18" t="n">
        <v>99</v>
      </c>
      <c s="6" r="D18" t="n">
        <v>521</v>
      </c>
      <c s="6" r="E18" t="n">
        <v>-109</v>
      </c>
    </row>
    <row r="19" spans="1:5">
      <c s="4" r="A19" t="s">
        <v>347</v>
      </c>
      <c s="6" r="B19" t="n">
        <v>0</v>
      </c>
      <c s="6" r="C19" t="n">
        <v>0</v>
      </c>
      <c s="6" r="D19" t="n">
        <v>0</v>
      </c>
      <c s="6" r="E19" t="n">
        <v>0</v>
      </c>
    </row>
    <row r="20" spans="1:5">
      <c s="4" r="A20" t="s">
        <v>348</v>
      </c>
      <c s="6" r="B20" t="n">
        <v>185</v>
      </c>
      <c s="6" r="C20" t="n">
        <v>99</v>
      </c>
      <c s="6" r="D20" t="n">
        <v>521</v>
      </c>
      <c s="6" r="E20" t="n">
        <v>-109</v>
      </c>
    </row>
    <row r="21" spans="1:5">
      <c s="3" r="A21" t="s">
        <v>349</v>
      </c>
    </row>
    <row r="22" spans="1:5">
      <c s="4" r="A22" t="s">
        <v>350</v>
      </c>
      <c s="6" r="B22" t="n">
        <v>0</v>
      </c>
      <c s="6" r="C22" t="n">
        <v>0</v>
      </c>
      <c s="6" r="D22" t="n">
        <v>0</v>
      </c>
      <c s="6" r="E22" t="n">
        <v>0</v>
      </c>
    </row>
    <row r="23" spans="1:5">
      <c s="4" r="A23" t="s">
        <v>351</v>
      </c>
      <c s="6" r="B23" t="n">
        <v>0</v>
      </c>
      <c s="6" r="C23" t="n">
        <v>-1</v>
      </c>
      <c s="6" r="D23" t="n">
        <v>0</v>
      </c>
      <c s="6" r="E23" t="n">
        <v>-2</v>
      </c>
    </row>
    <row r="24" spans="1:5">
      <c s="4" r="A24" t="s">
        <v>352</v>
      </c>
      <c s="6" r="B24" t="n">
        <v>0</v>
      </c>
      <c s="6" r="C24" t="n">
        <v>1</v>
      </c>
      <c s="6" r="D24" t="n">
        <v>0</v>
      </c>
      <c s="6" r="E24" t="n">
        <v>2</v>
      </c>
    </row>
    <row r="25" spans="1:5">
      <c s="4" r="A25" t="s">
        <v>353</v>
      </c>
      <c s="6" r="B25" t="n">
        <v>0</v>
      </c>
      <c s="6" r="C25" t="n">
        <v>0</v>
      </c>
      <c s="6" r="D25" t="n">
        <v>0</v>
      </c>
      <c s="6" r="E25" t="n">
        <v>2</v>
      </c>
    </row>
    <row r="26" spans="1:5">
      <c s="4" r="A26" t="s">
        <v>354</v>
      </c>
      <c s="6" r="B26" t="n">
        <v>0</v>
      </c>
      <c s="6" r="C26" t="n">
        <v>1</v>
      </c>
      <c s="6" r="D26" t="n">
        <v>0</v>
      </c>
      <c s="6" r="E26" t="n">
        <v>4</v>
      </c>
    </row>
    <row r="27" spans="1:5">
      <c s="4" r="A27" t="s">
        <v>355</v>
      </c>
      <c s="6" r="B27" t="n">
        <v>227</v>
      </c>
      <c s="6" r="C27" t="n">
        <v>52</v>
      </c>
      <c s="6" r="D27" t="n">
        <v>511</v>
      </c>
      <c s="6" r="E27" t="n">
        <v>650</v>
      </c>
    </row>
    <row r="28" spans="1:5">
      <c s="3" r="A28" t="s">
        <v>356</v>
      </c>
    </row>
    <row r="29" spans="1:5">
      <c s="4" r="A29" t="s">
        <v>333</v>
      </c>
      <c s="6" r="B29" t="n">
        <v>0</v>
      </c>
      <c s="6" r="C29" t="n">
        <v>0</v>
      </c>
      <c s="6" r="D29" t="n">
        <v>-3</v>
      </c>
      <c s="6" r="E29" t="n">
        <v>0</v>
      </c>
    </row>
    <row r="30" spans="1:5">
      <c s="4" r="A30" t="s">
        <v>339</v>
      </c>
      <c s="6" r="B30" t="n">
        <v>-98</v>
      </c>
      <c s="6" r="C30" t="n">
        <v>-105</v>
      </c>
      <c s="6" r="D30" t="n">
        <v>-98</v>
      </c>
      <c s="6" r="E30" t="n">
        <v>-105</v>
      </c>
    </row>
    <row r="31" spans="1:5">
      <c s="4" r="A31" t="s">
        <v>345</v>
      </c>
      <c s="6" r="B31" t="n">
        <v>-2</v>
      </c>
      <c s="6" r="C31" t="n">
        <v>15</v>
      </c>
      <c s="6" r="D31" t="n">
        <v>-2</v>
      </c>
      <c s="6" r="E31" t="n">
        <v>-1</v>
      </c>
    </row>
    <row r="32" spans="1:5">
      <c s="4" r="A32" t="s">
        <v>351</v>
      </c>
      <c s="6" r="B32" t="n">
        <v>0</v>
      </c>
      <c s="6" r="C32" t="n">
        <v>-1</v>
      </c>
      <c s="6" r="D32" t="n">
        <v>0</v>
      </c>
      <c s="6" r="E32" t="n">
        <v>-2</v>
      </c>
    </row>
    <row r="33" spans="1:5">
      <c s="4" r="A33" t="s">
        <v>357</v>
      </c>
      <c s="6" r="B33" t="n">
        <v>-100</v>
      </c>
      <c s="6" r="C33" t="n">
        <v>-91</v>
      </c>
      <c s="6" r="D33" t="n">
        <v>-103</v>
      </c>
      <c s="6" r="E33" t="n">
        <v>-108</v>
      </c>
    </row>
    <row r="34" spans="1:5">
      <c s="4" r="A34" t="s">
        <v>358</v>
      </c>
      <c s="6" r="B34" t="n">
        <v>127</v>
      </c>
      <c s="6" r="C34" t="n">
        <v>-39</v>
      </c>
      <c s="6" r="D34" t="n">
        <v>408</v>
      </c>
      <c s="6" r="E34" t="n">
        <v>542</v>
      </c>
    </row>
    <row r="35" spans="1:5">
      <c s="4" r="A35" t="s">
        <v>359</v>
      </c>
      <c s="6" r="B35" t="n">
        <v>33</v>
      </c>
      <c s="6" r="C35" t="n">
        <v>8</v>
      </c>
      <c s="6" r="D35" t="n">
        <v>32</v>
      </c>
      <c s="6" r="E35" t="n">
        <v>5</v>
      </c>
    </row>
    <row r="36" spans="1:5">
      <c s="4" r="A36" t="s">
        <v>360</v>
      </c>
      <c s="7" r="B36" t="n">
        <v>160</v>
      </c>
      <c s="7" r="C36" t="n">
        <v>-31</v>
      </c>
      <c s="7" r="D36" t="n">
        <v>440</v>
      </c>
      <c s="7" r="E36" t="n">
        <v>5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7</v>
      </c>
      <c s="2" r="B1" t="s">
        <v>31</v>
      </c>
      <c s="2" r="C1" t="s">
        <v>68</v>
      </c>
    </row>
    <row r="2" spans="1:3">
      <c s="3" r="A2" t="s">
        <v>69</v>
      </c>
    </row>
    <row r="3" spans="1:3">
      <c s="4" r="A3" t="s">
        <v>70</v>
      </c>
      <c s="7" r="B3" t="n">
        <v>6984</v>
      </c>
      <c s="7" r="C3" t="n">
        <v>6946</v>
      </c>
    </row>
    <row r="4" spans="1:3">
      <c s="4" r="A4" t="s">
        <v>71</v>
      </c>
      <c s="6" r="B4" t="n">
        <v>5374</v>
      </c>
      <c s="6" r="C4" t="n">
        <v>5350</v>
      </c>
    </row>
    <row r="5" spans="1:3">
      <c s="4" r="A5" t="s">
        <v>72</v>
      </c>
      <c s="6" r="B5" t="n">
        <v>3921</v>
      </c>
      <c s="6" r="C5" t="n">
        <v>3966</v>
      </c>
    </row>
    <row r="6" spans="1:3">
      <c s="4" r="A6" t="s">
        <v>73</v>
      </c>
      <c s="6" r="B6" t="n">
        <v>801</v>
      </c>
      <c s="6" r="C6" t="n">
        <v>735</v>
      </c>
    </row>
    <row r="7" spans="1:3">
      <c s="4" r="A7" t="s">
        <v>74</v>
      </c>
      <c s="6" r="B7" t="n">
        <v>1264</v>
      </c>
      <c s="6" r="C7" t="n">
        <v>1401</v>
      </c>
    </row>
    <row r="8" spans="1:3">
      <c s="4" r="A8" t="s">
        <v>75</v>
      </c>
      <c s="6" r="B8" t="n">
        <v>18344</v>
      </c>
      <c s="6" r="C8" t="n">
        <v>18398</v>
      </c>
    </row>
    <row r="9" spans="1:3">
      <c s="4" r="A9" t="s">
        <v>76</v>
      </c>
      <c s="6" r="B9" t="n">
        <v>2639</v>
      </c>
      <c s="6" r="C9" t="n">
        <v>2591</v>
      </c>
    </row>
    <row r="10" spans="1:3">
      <c s="4" r="A10" t="s">
        <v>77</v>
      </c>
      <c s="6" r="B10" t="n">
        <v>6693</v>
      </c>
      <c s="6" r="C10" t="n">
        <v>6544</v>
      </c>
    </row>
    <row r="11" spans="1:3">
      <c s="4" r="A11" t="s">
        <v>78</v>
      </c>
      <c s="6" r="B11" t="n">
        <v>9544</v>
      </c>
      <c s="6" r="C11" t="n">
        <v>7675</v>
      </c>
    </row>
    <row r="12" spans="1:3">
      <c s="4" r="A12" t="s">
        <v>79</v>
      </c>
      <c s="6" r="B12" t="n">
        <v>20700</v>
      </c>
      <c s="6" r="C12" t="n">
        <v>19025</v>
      </c>
    </row>
    <row r="13" spans="1:3">
      <c s="4" r="A13" t="s">
        <v>80</v>
      </c>
      <c s="6" r="B13" t="n">
        <v>57920</v>
      </c>
      <c s="6" r="C13" t="n">
        <v>54233</v>
      </c>
    </row>
    <row r="14" spans="1:3">
      <c s="3" r="A14" t="s">
        <v>81</v>
      </c>
    </row>
    <row r="15" spans="1:3">
      <c s="4" r="A15" t="s">
        <v>82</v>
      </c>
      <c s="6" r="B15" t="n">
        <v>2882</v>
      </c>
      <c s="6" r="C15" t="n">
        <v>1585</v>
      </c>
    </row>
    <row r="16" spans="1:3">
      <c s="4" r="A16" t="s">
        <v>83</v>
      </c>
      <c s="6" r="B16" t="n">
        <v>6196</v>
      </c>
      <c s="6" r="C16" t="n">
        <v>6601</v>
      </c>
    </row>
    <row r="17" spans="1:3">
      <c s="4" r="A17" t="s">
        <v>84</v>
      </c>
      <c s="6" r="B17" t="n">
        <v>3855</v>
      </c>
      <c s="6" r="C17" t="n">
        <v>3594</v>
      </c>
    </row>
    <row r="18" spans="1:3">
      <c s="4" r="A18" t="s">
        <v>85</v>
      </c>
      <c s="6" r="B18" t="n">
        <v>1478</v>
      </c>
      <c s="6" r="C18" t="n">
        <v>1225</v>
      </c>
    </row>
    <row r="19" spans="1:3">
      <c s="4" r="A19" t="s">
        <v>86</v>
      </c>
      <c s="6" r="B19" t="n">
        <v>14411</v>
      </c>
      <c s="6" r="C19" t="n">
        <v>13005</v>
      </c>
    </row>
    <row r="20" spans="1:3">
      <c s="3" r="A20" t="s">
        <v>87</v>
      </c>
    </row>
    <row r="21" spans="1:3">
      <c s="4" r="A21" t="s">
        <v>88</v>
      </c>
      <c s="6" r="B21" t="n">
        <v>2097</v>
      </c>
      <c s="6" r="C21" t="n">
        <v>1748</v>
      </c>
    </row>
    <row r="22" spans="1:3">
      <c s="4" r="A22" t="s">
        <v>89</v>
      </c>
      <c s="6" r="B22" t="n">
        <v>1353</v>
      </c>
      <c s="6" r="C22" t="n">
        <v>1195</v>
      </c>
    </row>
    <row r="23" spans="1:3">
      <c s="4" r="A23" t="s">
        <v>90</v>
      </c>
      <c s="6" r="B23" t="n">
        <v>8036</v>
      </c>
      <c s="6" r="C23" t="n">
        <v>8358</v>
      </c>
    </row>
    <row r="24" spans="1:3">
      <c s="4" r="A24" t="s">
        <v>91</v>
      </c>
      <c s="6" r="B24" t="n">
        <v>11486</v>
      </c>
      <c s="6" r="C24" t="n">
        <v>11301</v>
      </c>
    </row>
    <row r="25" spans="1:3">
      <c s="4" r="A25" t="s">
        <v>92</v>
      </c>
      <c s="6" r="B25" t="n">
        <v>25897</v>
      </c>
      <c s="6" r="C25" t="n">
        <v>24306</v>
      </c>
    </row>
    <row r="26" spans="1:3">
      <c s="3" r="A26" t="s">
        <v>93</v>
      </c>
    </row>
    <row r="27" spans="1:3">
      <c s="4" r="A27" t="s">
        <v>94</v>
      </c>
      <c s="6" r="B27" t="n">
        <v>3620</v>
      </c>
      <c s="6" r="C27" t="n">
        <v>3291</v>
      </c>
    </row>
    <row r="28" spans="1:3">
      <c s="4" r="A28" t="s">
        <v>95</v>
      </c>
      <c s="6" r="B28" t="n">
        <v>52</v>
      </c>
      <c s="6" r="C28" t="n">
        <v>52</v>
      </c>
    </row>
    <row r="29" spans="1:3">
      <c s="4" r="A29" t="s">
        <v>96</v>
      </c>
      <c s="6" r="B29" t="n">
        <v>18236</v>
      </c>
      <c s="6" r="C29" t="n">
        <v>17757</v>
      </c>
    </row>
    <row r="30" spans="1:3">
      <c s="4" r="A30" t="s">
        <v>97</v>
      </c>
      <c s="6" r="B30" t="n">
        <v>14990</v>
      </c>
      <c s="6" r="C30" t="n">
        <v>14851</v>
      </c>
    </row>
    <row r="31" spans="1:3">
      <c s="4" r="A31" t="s">
        <v>98</v>
      </c>
      <c s="6" r="B31" t="n">
        <v>-2544</v>
      </c>
      <c s="6" r="C31" t="n">
        <v>-1955</v>
      </c>
    </row>
    <row r="32" spans="1:3">
      <c s="4" r="A32" t="s">
        <v>99</v>
      </c>
      <c s="6" r="B32" t="n">
        <v>-4204</v>
      </c>
      <c s="6" r="C32" t="n">
        <v>-4227</v>
      </c>
    </row>
    <row r="33" spans="1:3">
      <c s="4" r="A33" t="s">
        <v>100</v>
      </c>
      <c s="6" r="B33" t="n">
        <v>30150</v>
      </c>
      <c s="6" r="C33" t="n">
        <v>29769</v>
      </c>
    </row>
    <row r="34" spans="1:3">
      <c s="4" r="A34" t="s">
        <v>101</v>
      </c>
      <c s="6" r="B34" t="n">
        <v>1873</v>
      </c>
      <c s="6" r="C34" t="n">
        <v>158</v>
      </c>
    </row>
    <row r="35" spans="1:3">
      <c s="4" r="A35" t="s">
        <v>102</v>
      </c>
      <c s="6" r="B35" t="n">
        <v>32023</v>
      </c>
      <c s="6" r="C35" t="n">
        <v>29927</v>
      </c>
    </row>
    <row r="36" spans="1:3">
      <c s="4" r="A36" t="s">
        <v>103</v>
      </c>
      <c s="7" r="B36" t="n">
        <v>57920</v>
      </c>
      <c s="7" r="C36" t="n">
        <v>542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61</v>
      </c>
      <c s="2" r="B1" t="s">
        <v>31</v>
      </c>
      <c s="2" r="C1" t="s">
        <v>68</v>
      </c>
    </row>
    <row r="2" spans="1:3">
      <c s="3" r="A2" t="s">
        <v>362</v>
      </c>
    </row>
    <row r="3" spans="1:3">
      <c s="4" r="A3" t="s">
        <v>363</v>
      </c>
      <c s="7" r="B3" t="n">
        <v>8036</v>
      </c>
      <c s="7" r="C3" t="n">
        <v>83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62"/>
    <col customWidth="1" max="2" min="2" width="31"/>
    <col customWidth="1" max="3" min="3" width="14"/>
  </cols>
  <sheetData>
    <row r="1" spans="1:3">
      <c s="1" r="A1" t="s">
        <v>364</v>
      </c>
      <c s="2" r="B1" t="s">
        <v>31</v>
      </c>
      <c s="2" r="C1" t="s">
        <v>68</v>
      </c>
    </row>
    <row r="2" spans="1:3">
      <c s="3" r="A2" t="s">
        <v>365</v>
      </c>
    </row>
    <row r="3" spans="1:3">
      <c s="4" r="A3" t="s">
        <v>366</v>
      </c>
      <c s="7" r="B3" t="n">
        <v>8304</v>
      </c>
      <c s="7" r="C3" t="n">
        <v>8178</v>
      </c>
    </row>
    <row r="4" spans="1:3">
      <c s="4" r="A4" t="s">
        <v>367</v>
      </c>
      <c s="6" r="B4" t="n">
        <v>1317</v>
      </c>
      <c s="6" r="C4" t="n">
        <v>1163</v>
      </c>
    </row>
    <row r="5" spans="1:3">
      <c s="4" r="A5" t="s">
        <v>368</v>
      </c>
      <c s="6" r="B5" t="n">
        <v>25</v>
      </c>
      <c s="6" r="C5" t="n">
        <v>20</v>
      </c>
    </row>
    <row r="6" spans="1:3">
      <c s="4" r="A6" t="s">
        <v>369</v>
      </c>
      <c s="6" r="B6" t="n">
        <v>-1587</v>
      </c>
      <c s="6" r="C6" t="n">
        <v>-989</v>
      </c>
    </row>
    <row r="7" spans="1:3">
      <c s="4" r="A7" t="s">
        <v>370</v>
      </c>
      <c s="6" r="B7" t="n">
        <v>0</v>
      </c>
      <c s="6" r="C7" t="n">
        <v>11</v>
      </c>
    </row>
    <row r="8" spans="1:3">
      <c s="4" r="A8" t="s">
        <v>371</v>
      </c>
      <c s="6" r="B8" t="n">
        <v>-23</v>
      </c>
      <c s="6" r="C8" t="n">
        <v>-25</v>
      </c>
    </row>
    <row r="9" spans="1:3">
      <c s="4" r="A9" t="s">
        <v>363</v>
      </c>
      <c s="7" r="B9" t="n">
        <v>8036</v>
      </c>
      <c s="6" r="C9" t="n">
        <v>8358</v>
      </c>
    </row>
    <row r="10" spans="1:3">
      <c s="4" r="A10" t="s">
        <v>372</v>
      </c>
    </row>
    <row r="11" spans="1:3">
      <c s="3" r="A11" t="s">
        <v>365</v>
      </c>
    </row>
    <row r="12" spans="1:3">
      <c s="4" r="A12" t="s">
        <v>259</v>
      </c>
      <c s="4" r="B12" t="s">
        <v>373</v>
      </c>
    </row>
    <row r="13" spans="1:3">
      <c s="4" r="A13" t="s">
        <v>374</v>
      </c>
      <c s="4" r="B13" t="s">
        <v>375</v>
      </c>
    </row>
    <row r="14" spans="1:3">
      <c s="4" r="A14" t="s">
        <v>366</v>
      </c>
      <c s="7" r="B14" t="n">
        <v>950</v>
      </c>
      <c s="6" r="C14" t="n">
        <v>950</v>
      </c>
    </row>
    <row r="15" spans="1:3">
      <c s="4" r="A15" t="s">
        <v>376</v>
      </c>
    </row>
    <row r="16" spans="1:3">
      <c s="3" r="A16" t="s">
        <v>365</v>
      </c>
    </row>
    <row r="17" spans="1:3">
      <c s="4" r="A17" t="s">
        <v>259</v>
      </c>
      <c s="4" r="B17" t="s">
        <v>377</v>
      </c>
    </row>
    <row r="18" spans="1:3">
      <c s="4" r="A18" t="s">
        <v>374</v>
      </c>
      <c s="4" r="B18" t="s">
        <v>378</v>
      </c>
    </row>
    <row r="19" spans="1:3">
      <c s="4" r="A19" t="s">
        <v>366</v>
      </c>
      <c s="7" r="B19" t="n">
        <v>612</v>
      </c>
      <c s="6" r="C19" t="n">
        <v>611</v>
      </c>
    </row>
    <row r="20" spans="1:3">
      <c s="4" r="A20" t="s">
        <v>379</v>
      </c>
    </row>
    <row r="21" spans="1:3">
      <c s="3" r="A21" t="s">
        <v>365</v>
      </c>
    </row>
    <row r="22" spans="1:3">
      <c s="4" r="A22" t="s">
        <v>259</v>
      </c>
      <c s="4" r="B22" t="s">
        <v>377</v>
      </c>
    </row>
    <row r="23" spans="1:3">
      <c s="4" r="A23" t="s">
        <v>374</v>
      </c>
      <c s="4" r="B23" t="s">
        <v>380</v>
      </c>
    </row>
    <row r="24" spans="1:3">
      <c s="4" r="A24" t="s">
        <v>366</v>
      </c>
      <c s="7" r="B24" t="n">
        <v>586</v>
      </c>
      <c s="6" r="C24" t="n">
        <v>586</v>
      </c>
    </row>
    <row r="25" spans="1:3">
      <c s="4" r="A25" t="s">
        <v>381</v>
      </c>
    </row>
    <row r="26" spans="1:3">
      <c s="3" r="A26" t="s">
        <v>365</v>
      </c>
    </row>
    <row r="27" spans="1:3">
      <c s="4" r="A27" t="s">
        <v>259</v>
      </c>
      <c s="4" r="B27" t="s">
        <v>382</v>
      </c>
    </row>
    <row r="28" spans="1:3">
      <c s="4" r="A28" t="s">
        <v>374</v>
      </c>
      <c s="4" r="B28" t="s">
        <v>383</v>
      </c>
    </row>
    <row r="29" spans="1:3">
      <c s="4" r="A29" t="s">
        <v>366</v>
      </c>
      <c s="7" r="B29" t="n">
        <v>459</v>
      </c>
      <c s="6" r="C29" t="n">
        <v>455</v>
      </c>
    </row>
    <row r="30" spans="1:3">
      <c s="4" r="A30" t="s">
        <v>384</v>
      </c>
    </row>
    <row r="31" spans="1:3">
      <c s="3" r="A31" t="s">
        <v>365</v>
      </c>
    </row>
    <row r="32" spans="1:3">
      <c s="4" r="A32" t="s">
        <v>259</v>
      </c>
      <c s="4" r="B32" t="s">
        <v>385</v>
      </c>
    </row>
    <row r="33" spans="1:3">
      <c s="4" r="A33" t="s">
        <v>374</v>
      </c>
      <c s="4" r="B33" t="s">
        <v>386</v>
      </c>
    </row>
    <row r="34" spans="1:3">
      <c s="4" r="A34" t="s">
        <v>366</v>
      </c>
      <c s="7" r="B34" t="n">
        <v>1111</v>
      </c>
      <c s="6" r="C34" t="n">
        <v>1092</v>
      </c>
    </row>
    <row r="35" spans="1:3">
      <c s="4" r="A35" t="s">
        <v>387</v>
      </c>
    </row>
    <row r="36" spans="1:3">
      <c s="3" r="A36" t="s">
        <v>365</v>
      </c>
    </row>
    <row r="37" spans="1:3">
      <c s="4" r="A37" t="s">
        <v>259</v>
      </c>
      <c s="4" r="B37" t="s">
        <v>388</v>
      </c>
    </row>
    <row r="38" spans="1:3">
      <c s="4" r="A38" t="s">
        <v>374</v>
      </c>
      <c s="4" r="B38" t="s">
        <v>389</v>
      </c>
    </row>
    <row r="39" spans="1:3">
      <c s="4" r="A39" t="s">
        <v>366</v>
      </c>
      <c s="7" r="B39" t="n">
        <v>700</v>
      </c>
      <c s="6" r="C39" t="n">
        <v>700</v>
      </c>
    </row>
    <row r="40" spans="1:3">
      <c s="4" r="A40" t="s">
        <v>390</v>
      </c>
    </row>
    <row r="41" spans="1:3">
      <c s="3" r="A41" t="s">
        <v>365</v>
      </c>
    </row>
    <row r="42" spans="1:3">
      <c s="4" r="A42" t="s">
        <v>259</v>
      </c>
      <c s="4" r="B42" t="s">
        <v>391</v>
      </c>
    </row>
    <row r="43" spans="1:3">
      <c s="4" r="A43" t="s">
        <v>374</v>
      </c>
      <c s="4" r="B43" t="s">
        <v>392</v>
      </c>
    </row>
    <row r="44" spans="1:3">
      <c s="4" r="A44" t="s">
        <v>366</v>
      </c>
      <c s="7" r="B44" t="n">
        <v>843</v>
      </c>
      <c s="6" r="C44" t="n">
        <v>843</v>
      </c>
    </row>
    <row r="45" spans="1:3">
      <c s="4" r="A45" t="s">
        <v>393</v>
      </c>
    </row>
    <row r="46" spans="1:3">
      <c s="3" r="A46" t="s">
        <v>365</v>
      </c>
    </row>
    <row r="47" spans="1:3">
      <c s="4" r="A47" t="s">
        <v>259</v>
      </c>
      <c s="4" r="B47" t="s">
        <v>394</v>
      </c>
    </row>
    <row r="48" spans="1:3">
      <c s="4" r="A48" t="s">
        <v>374</v>
      </c>
      <c s="4" r="B48" t="s">
        <v>395</v>
      </c>
    </row>
    <row r="49" spans="1:3">
      <c s="4" r="A49" t="s">
        <v>366</v>
      </c>
      <c s="7" r="B49" t="n">
        <v>1435</v>
      </c>
      <c s="6" r="C49" t="n">
        <v>1409</v>
      </c>
    </row>
    <row r="50" spans="1:3">
      <c s="4" r="A50" t="s">
        <v>396</v>
      </c>
    </row>
    <row r="51" spans="1:3">
      <c s="3" r="A51" t="s">
        <v>365</v>
      </c>
    </row>
    <row r="52" spans="1:3">
      <c s="4" r="A52" t="s">
        <v>259</v>
      </c>
      <c s="4" r="B52" t="s">
        <v>397</v>
      </c>
    </row>
    <row r="53" spans="1:3">
      <c s="4" r="A53" t="s">
        <v>374</v>
      </c>
      <c s="4" r="B53" t="s">
        <v>398</v>
      </c>
    </row>
    <row r="54" spans="1:3">
      <c s="4" r="A54" t="s">
        <v>366</v>
      </c>
      <c s="7" r="B54" t="n">
        <v>775</v>
      </c>
      <c s="6" r="C54" t="n">
        <v>762</v>
      </c>
    </row>
    <row r="55" spans="1:3">
      <c s="4" r="A55" t="s">
        <v>399</v>
      </c>
    </row>
    <row r="56" spans="1:3">
      <c s="3" r="A56" t="s">
        <v>365</v>
      </c>
    </row>
    <row r="57" spans="1:3">
      <c s="4" r="A57" t="s">
        <v>259</v>
      </c>
      <c s="4" r="B57" t="s">
        <v>400</v>
      </c>
    </row>
    <row r="58" spans="1:3">
      <c s="4" r="A58" t="s">
        <v>374</v>
      </c>
      <c s="4" r="B58" t="s">
        <v>401</v>
      </c>
    </row>
    <row r="59" spans="1:3">
      <c s="4" r="A59" t="s">
        <v>366</v>
      </c>
      <c s="7" r="B59" t="n">
        <v>780</v>
      </c>
      <c s="6" r="C59" t="n">
        <v>780</v>
      </c>
    </row>
    <row r="60" spans="1:3">
      <c s="4" r="A60" t="s">
        <v>402</v>
      </c>
    </row>
    <row r="61" spans="1:3">
      <c s="3" r="A61" t="s">
        <v>365</v>
      </c>
    </row>
    <row r="62" spans="1:3">
      <c s="4" r="A62" t="s">
        <v>366</v>
      </c>
      <c s="7" r="B62" t="n">
        <v>53</v>
      </c>
      <c s="6" r="C62" t="n">
        <v>-10</v>
      </c>
    </row>
    <row r="63" spans="1:3">
      <c s="4" r="A63" t="s">
        <v>403</v>
      </c>
    </row>
    <row r="64" spans="1:3">
      <c s="3" r="A64" t="s">
        <v>365</v>
      </c>
    </row>
    <row r="65" spans="1:3">
      <c s="4" r="A65" t="s">
        <v>259</v>
      </c>
      <c s="4" r="B65" t="s">
        <v>404</v>
      </c>
    </row>
    <row r="66" spans="1:3">
      <c s="4" r="A66" t="s">
        <v>374</v>
      </c>
      <c s="4" r="B66" t="s">
        <v>405</v>
      </c>
    </row>
    <row r="67" spans="1:3">
      <c s="4" r="A67" t="s">
        <v>367</v>
      </c>
      <c s="7" r="B67" t="n">
        <v>0</v>
      </c>
      <c s="6" r="C67" t="n">
        <v>39</v>
      </c>
    </row>
    <row r="68" spans="1:3">
      <c s="4" r="A68" t="s">
        <v>406</v>
      </c>
    </row>
    <row r="69" spans="1:3">
      <c s="3" r="A69" t="s">
        <v>365</v>
      </c>
    </row>
    <row r="70" spans="1:3">
      <c s="4" r="A70" t="s">
        <v>259</v>
      </c>
      <c s="4" r="B70" t="s">
        <v>407</v>
      </c>
    </row>
    <row r="71" spans="1:3">
      <c s="4" r="A71" t="s">
        <v>374</v>
      </c>
      <c s="4" r="B71" t="s">
        <v>408</v>
      </c>
    </row>
    <row r="72" spans="1:3">
      <c s="4" r="A72" t="s">
        <v>367</v>
      </c>
      <c s="7" r="B72" t="n">
        <v>637</v>
      </c>
      <c s="6" r="C72" t="n">
        <v>544</v>
      </c>
    </row>
    <row r="73" spans="1:3">
      <c s="4" r="A73" t="s">
        <v>409</v>
      </c>
    </row>
    <row r="74" spans="1:3">
      <c s="3" r="A74" t="s">
        <v>365</v>
      </c>
    </row>
    <row r="75" spans="1:3">
      <c s="4" r="A75" t="s">
        <v>374</v>
      </c>
      <c s="4" r="B75" t="s">
        <v>410</v>
      </c>
    </row>
    <row r="76" spans="1:3">
      <c s="4" r="A76" t="s">
        <v>367</v>
      </c>
      <c s="7" r="B76" t="n">
        <v>340</v>
      </c>
      <c s="6" r="C76" t="n">
        <v>290</v>
      </c>
    </row>
    <row r="77" spans="1:3">
      <c s="4" r="A77" t="s">
        <v>411</v>
      </c>
      <c s="4" r="B77" t="s">
        <v>412</v>
      </c>
    </row>
    <row r="78" spans="1:3">
      <c s="4" r="A78" t="s">
        <v>413</v>
      </c>
    </row>
    <row r="79" spans="1:3">
      <c s="3" r="A79" t="s">
        <v>365</v>
      </c>
    </row>
    <row r="80" spans="1:3">
      <c s="4" r="A80" t="s">
        <v>259</v>
      </c>
      <c s="4" r="B80" t="s">
        <v>414</v>
      </c>
    </row>
    <row r="81" spans="1:3">
      <c s="4" r="A81" t="s">
        <v>374</v>
      </c>
      <c s="4" r="B81" t="s">
        <v>410</v>
      </c>
    </row>
    <row r="82" spans="1:3">
      <c s="4" r="A82" t="s">
        <v>367</v>
      </c>
      <c s="7" r="B82" t="n">
        <v>340</v>
      </c>
      <c s="6" r="C82" t="n">
        <v>290</v>
      </c>
    </row>
    <row r="83" spans="1:3">
      <c s="4" r="A83" t="s">
        <v>415</v>
      </c>
    </row>
    <row r="84" spans="1:3">
      <c s="3" r="A84" t="s">
        <v>365</v>
      </c>
    </row>
    <row r="85" spans="1:3">
      <c s="4" r="A85" t="s">
        <v>259</v>
      </c>
      <c s="4" r="B85" t="s">
        <v>416</v>
      </c>
    </row>
    <row r="86" spans="1:3">
      <c s="4" r="A86" t="s">
        <v>374</v>
      </c>
      <c s="4" r="B86" t="s">
        <v>417</v>
      </c>
    </row>
    <row r="87" spans="1:3">
      <c s="4" r="A87" t="s">
        <v>368</v>
      </c>
      <c s="7" r="B87" t="n">
        <v>15</v>
      </c>
      <c s="6" r="C87" t="n">
        <v>15</v>
      </c>
    </row>
    <row r="88" spans="1:3">
      <c s="4" r="A88" t="s">
        <v>418</v>
      </c>
    </row>
    <row r="89" spans="1:3">
      <c s="3" r="A89" t="s">
        <v>365</v>
      </c>
    </row>
    <row r="90" spans="1:3">
      <c s="4" r="A90" t="s">
        <v>259</v>
      </c>
      <c s="4" r="B90" t="s">
        <v>419</v>
      </c>
    </row>
    <row r="91" spans="1:3">
      <c s="4" r="A91" t="s">
        <v>374</v>
      </c>
      <c s="4" r="B91" t="s">
        <v>318</v>
      </c>
    </row>
    <row r="92" spans="1:3">
      <c s="4" r="A92" t="s">
        <v>368</v>
      </c>
      <c s="7" r="B92" t="n">
        <v>10</v>
      </c>
      <c s="7" r="C92" t="n">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0</v>
      </c>
      <c s="2" r="B1" t="s">
        <v>31</v>
      </c>
      <c s="2" r="C1" t="s">
        <v>68</v>
      </c>
      <c s="2" r="D1" t="s">
        <v>31</v>
      </c>
    </row>
    <row r="2" spans="1:4">
      <c s="3" r="A2" t="s">
        <v>421</v>
      </c>
    </row>
    <row r="3" spans="1:4">
      <c s="4" r="A3" t="s">
        <v>422</v>
      </c>
      <c s="7" r="B3" t="n">
        <v>7503</v>
      </c>
      <c s="7" r="C3" t="n">
        <v>7685</v>
      </c>
      <c s="7" r="D3" t="n">
        <v>7503</v>
      </c>
    </row>
    <row r="4" spans="1:4">
      <c s="4" r="A4" t="s">
        <v>423</v>
      </c>
      <c s="10" r="D4" t="n">
        <v>6.3</v>
      </c>
    </row>
    <row r="5" spans="1:4">
      <c s="4" r="A5" t="s">
        <v>424</v>
      </c>
      <c s="10" r="D5" t="n">
        <v>13.5</v>
      </c>
    </row>
    <row r="6" spans="1:4">
      <c s="4" r="A6" t="s">
        <v>425</v>
      </c>
      <c s="6" r="B6" t="n">
        <v>246</v>
      </c>
      <c s="7" r="D6" t="n">
        <v>246</v>
      </c>
    </row>
    <row r="7" spans="1:4">
      <c s="4" r="A7" t="s">
        <v>426</v>
      </c>
      <c s="6" r="B7" t="n">
        <v>355</v>
      </c>
      <c s="7" r="D7" t="n">
        <v>355</v>
      </c>
    </row>
    <row r="8" spans="1:4">
      <c s="4" r="A8" t="s">
        <v>427</v>
      </c>
      <c s="6" r="D8" t="n">
        <v>640</v>
      </c>
    </row>
    <row r="9" spans="1:4">
      <c s="3" r="A9" t="s">
        <v>428</v>
      </c>
    </row>
    <row r="10" spans="1:4">
      <c s="4" r="A10" t="s">
        <v>429</v>
      </c>
      <c s="6" r="B10" t="n">
        <v>7687</v>
      </c>
      <c s="6" r="C10" t="n">
        <v>7305</v>
      </c>
    </row>
    <row r="11" spans="1:4">
      <c s="4" r="A11" t="s">
        <v>430</v>
      </c>
      <c s="6" r="B11" t="n">
        <v>1605</v>
      </c>
      <c s="6" r="C11" t="n">
        <v>1778</v>
      </c>
    </row>
    <row r="12" spans="1:4">
      <c s="4" r="A12" t="s">
        <v>431</v>
      </c>
      <c s="6" r="B12" t="n">
        <v>9292</v>
      </c>
      <c s="6" r="C12" t="n">
        <v>9083</v>
      </c>
    </row>
    <row r="13" spans="1:4">
      <c s="3" r="A13" t="s">
        <v>432</v>
      </c>
    </row>
    <row r="14" spans="1:4">
      <c s="4" r="A14" t="s">
        <v>433</v>
      </c>
      <c s="6" r="B14" t="n">
        <v>1493</v>
      </c>
      <c s="6" r="C14" t="n">
        <v>1620</v>
      </c>
      <c s="7" r="D14" t="n">
        <v>1493</v>
      </c>
    </row>
    <row r="15" spans="1:4">
      <c s="4" r="A15" t="s">
        <v>434</v>
      </c>
      <c s="6" r="B15" t="n">
        <v>1442</v>
      </c>
      <c s="6" r="C15" t="n">
        <v>1303</v>
      </c>
      <c s="6" r="D15" t="n">
        <v>1442</v>
      </c>
    </row>
    <row r="16" spans="1:4">
      <c s="4" r="A16" t="s">
        <v>435</v>
      </c>
      <c s="6" r="B16" t="n">
        <v>85</v>
      </c>
      <c s="6" r="C16" t="n">
        <v>338</v>
      </c>
    </row>
    <row r="17" spans="1:4">
      <c s="4" r="A17" t="s">
        <v>436</v>
      </c>
      <c s="6" r="B17" t="n">
        <v>34</v>
      </c>
      <c s="6" r="C17" t="n">
        <v>21</v>
      </c>
    </row>
    <row r="18" spans="1:4">
      <c s="4" r="A18" t="s">
        <v>437</v>
      </c>
    </row>
    <row r="19" spans="1:4">
      <c s="3" r="A19" t="s">
        <v>421</v>
      </c>
    </row>
    <row r="20" spans="1:4">
      <c s="4" r="A20" t="s">
        <v>438</v>
      </c>
      <c s="6" r="B20" t="n">
        <v>33</v>
      </c>
      <c s="6" r="C20" t="n">
        <v>11</v>
      </c>
      <c s="6" r="D20" t="n">
        <v>33</v>
      </c>
    </row>
    <row r="21" spans="1:4">
      <c s="4" r="A21" t="s">
        <v>439</v>
      </c>
    </row>
    <row r="22" spans="1:4">
      <c s="3" r="A22" t="s">
        <v>421</v>
      </c>
    </row>
    <row r="23" spans="1:4">
      <c s="4" r="A23" t="s">
        <v>440</v>
      </c>
      <c s="6" r="B23" t="n">
        <v>18</v>
      </c>
      <c s="6" r="C23" t="n">
        <v>25</v>
      </c>
      <c s="6" r="D23" t="n">
        <v>18</v>
      </c>
    </row>
    <row r="24" spans="1:4">
      <c s="4" r="A24" t="s">
        <v>441</v>
      </c>
      <c s="6" r="B24" t="n">
        <v>-662</v>
      </c>
      <c s="6" r="C24" t="n">
        <v>-812</v>
      </c>
      <c s="6" r="D24" t="n">
        <v>-662</v>
      </c>
    </row>
    <row r="25" spans="1:4">
      <c s="4" r="A25" t="s">
        <v>442</v>
      </c>
    </row>
    <row r="26" spans="1:4">
      <c s="3" r="A26" t="s">
        <v>421</v>
      </c>
    </row>
    <row r="27" spans="1:4">
      <c s="4" r="A27" t="s">
        <v>422</v>
      </c>
      <c s="6" r="B27" t="n">
        <v>8125</v>
      </c>
      <c s="6" r="C27" t="n">
        <v>8309</v>
      </c>
      <c s="6" r="D27" t="n">
        <v>8125</v>
      </c>
    </row>
    <row r="28" spans="1:4">
      <c s="4" r="A28" t="s">
        <v>443</v>
      </c>
    </row>
    <row r="29" spans="1:4">
      <c s="3" r="A29" t="s">
        <v>421</v>
      </c>
    </row>
    <row r="30" spans="1:4">
      <c s="4" r="A30" t="s">
        <v>438</v>
      </c>
      <c s="6" r="B30" t="n">
        <v>0</v>
      </c>
      <c s="6" r="C30" t="n">
        <v>0</v>
      </c>
      <c s="6" r="D30" t="n">
        <v>0</v>
      </c>
    </row>
    <row r="31" spans="1:4">
      <c s="4" r="A31" t="s">
        <v>444</v>
      </c>
    </row>
    <row r="32" spans="1:4">
      <c s="3" r="A32" t="s">
        <v>421</v>
      </c>
    </row>
    <row r="33" spans="1:4">
      <c s="4" r="A33" t="s">
        <v>440</v>
      </c>
      <c s="6" r="B33" t="n">
        <v>0</v>
      </c>
      <c s="6" r="C33" t="n">
        <v>0</v>
      </c>
      <c s="6" r="D33" t="n">
        <v>0</v>
      </c>
    </row>
    <row r="34" spans="1:4">
      <c s="4" r="A34" t="s">
        <v>441</v>
      </c>
      <c s="6" r="B34" t="n">
        <v>0</v>
      </c>
      <c s="6" r="C34" t="n">
        <v>0</v>
      </c>
      <c s="6" r="D34" t="n">
        <v>0</v>
      </c>
    </row>
    <row r="35" spans="1:4">
      <c s="4" r="A35" t="s">
        <v>445</v>
      </c>
    </row>
    <row r="36" spans="1:4">
      <c s="3" r="A36" t="s">
        <v>421</v>
      </c>
    </row>
    <row r="37" spans="1:4">
      <c s="4" r="A37" t="s">
        <v>422</v>
      </c>
      <c s="6" r="B37" t="n">
        <v>39</v>
      </c>
      <c s="6" r="C37" t="n">
        <v>187</v>
      </c>
      <c s="6" r="D37" t="n">
        <v>39</v>
      </c>
    </row>
    <row r="38" spans="1:4">
      <c s="4" r="A38" t="s">
        <v>446</v>
      </c>
    </row>
    <row r="39" spans="1:4">
      <c s="3" r="A39" t="s">
        <v>421</v>
      </c>
    </row>
    <row r="40" spans="1:4">
      <c s="4" r="A40" t="s">
        <v>438</v>
      </c>
      <c s="6" r="B40" t="n">
        <v>33</v>
      </c>
      <c s="6" r="C40" t="n">
        <v>11</v>
      </c>
      <c s="6" r="D40" t="n">
        <v>33</v>
      </c>
    </row>
    <row r="41" spans="1:4">
      <c s="4" r="A41" t="s">
        <v>447</v>
      </c>
    </row>
    <row r="42" spans="1:4">
      <c s="3" r="A42" t="s">
        <v>421</v>
      </c>
    </row>
    <row r="43" spans="1:4">
      <c s="4" r="A43" t="s">
        <v>440</v>
      </c>
      <c s="6" r="B43" t="n">
        <v>18</v>
      </c>
      <c s="6" r="C43" t="n">
        <v>25</v>
      </c>
      <c s="6" r="D43" t="n">
        <v>18</v>
      </c>
    </row>
    <row r="44" spans="1:4">
      <c s="4" r="A44" t="s">
        <v>441</v>
      </c>
      <c s="6" r="B44" t="n">
        <v>0</v>
      </c>
      <c s="6" r="C44" t="n">
        <v>0</v>
      </c>
      <c s="6" r="D44" t="n">
        <v>0</v>
      </c>
    </row>
    <row r="45" spans="1:4">
      <c s="4" r="A45" t="s">
        <v>448</v>
      </c>
    </row>
    <row r="46" spans="1:4">
      <c s="3" r="A46" t="s">
        <v>421</v>
      </c>
    </row>
    <row r="47" spans="1:4">
      <c s="4" r="A47" t="s">
        <v>422</v>
      </c>
      <c s="6" r="B47" t="n">
        <v>-661</v>
      </c>
      <c s="6" r="C47" t="n">
        <v>-811</v>
      </c>
      <c s="6" r="D47" t="n">
        <v>-661</v>
      </c>
    </row>
    <row r="48" spans="1:4">
      <c s="4" r="A48" t="s">
        <v>449</v>
      </c>
    </row>
    <row r="49" spans="1:4">
      <c s="3" r="A49" t="s">
        <v>421</v>
      </c>
    </row>
    <row r="50" spans="1:4">
      <c s="4" r="A50" t="s">
        <v>438</v>
      </c>
      <c s="6" r="B50" t="n">
        <v>0</v>
      </c>
      <c s="6" r="C50" t="n">
        <v>0</v>
      </c>
      <c s="6" r="D50" t="n">
        <v>0</v>
      </c>
    </row>
    <row r="51" spans="1:4">
      <c s="4" r="A51" t="s">
        <v>450</v>
      </c>
    </row>
    <row r="52" spans="1:4">
      <c s="3" r="A52" t="s">
        <v>421</v>
      </c>
    </row>
    <row r="53" spans="1:4">
      <c s="4" r="A53" t="s">
        <v>440</v>
      </c>
      <c s="6" r="B53" t="n">
        <v>0</v>
      </c>
      <c s="6" r="C53" t="n">
        <v>0</v>
      </c>
      <c s="6" r="D53" t="n">
        <v>0</v>
      </c>
    </row>
    <row r="54" spans="1:4">
      <c s="4" r="A54" t="s">
        <v>441</v>
      </c>
      <c s="6" r="B54" t="n">
        <v>-662</v>
      </c>
      <c s="6" r="C54" t="n">
        <v>-812</v>
      </c>
      <c s="6" r="D54" t="n">
        <v>-662</v>
      </c>
    </row>
    <row r="55" spans="1:4">
      <c s="4" r="A55" t="s">
        <v>451</v>
      </c>
    </row>
    <row r="56" spans="1:4">
      <c s="3" r="A56" t="s">
        <v>421</v>
      </c>
    </row>
    <row r="57" spans="1:4">
      <c s="4" r="A57" t="s">
        <v>452</v>
      </c>
      <c s="6" r="B57" t="n">
        <v>254</v>
      </c>
      <c s="6" r="C57" t="n">
        <v>162</v>
      </c>
      <c s="6" r="D57" t="n">
        <v>254</v>
      </c>
    </row>
    <row r="58" spans="1:4">
      <c s="4" r="A58" t="s">
        <v>453</v>
      </c>
    </row>
    <row r="59" spans="1:4">
      <c s="3" r="A59" t="s">
        <v>421</v>
      </c>
    </row>
    <row r="60" spans="1:4">
      <c s="4" r="A60" t="s">
        <v>452</v>
      </c>
      <c s="6" r="B60" t="n">
        <v>254</v>
      </c>
      <c s="6" r="C60" t="n">
        <v>162</v>
      </c>
      <c s="6" r="D60" t="n">
        <v>254</v>
      </c>
    </row>
    <row r="61" spans="1:4">
      <c s="4" r="A61" t="s">
        <v>454</v>
      </c>
    </row>
    <row r="62" spans="1:4">
      <c s="3" r="A62" t="s">
        <v>421</v>
      </c>
    </row>
    <row r="63" spans="1:4">
      <c s="4" r="A63" t="s">
        <v>452</v>
      </c>
      <c s="6" r="B63" t="n">
        <v>0</v>
      </c>
      <c s="6" r="C63" t="n">
        <v>0</v>
      </c>
      <c s="6" r="D63" t="n">
        <v>0</v>
      </c>
    </row>
    <row r="64" spans="1:4">
      <c s="4" r="A64" t="s">
        <v>455</v>
      </c>
    </row>
    <row r="65" spans="1:4">
      <c s="3" r="A65" t="s">
        <v>421</v>
      </c>
    </row>
    <row r="66" spans="1:4">
      <c s="4" r="A66" t="s">
        <v>452</v>
      </c>
      <c s="6" r="B66" t="n">
        <v>0</v>
      </c>
      <c s="6" r="C66" t="n">
        <v>0</v>
      </c>
      <c s="6" r="D66" t="n">
        <v>0</v>
      </c>
    </row>
    <row r="67" spans="1:4">
      <c s="4" r="A67" t="s">
        <v>456</v>
      </c>
    </row>
    <row r="68" spans="1:4">
      <c s="3" r="A68" t="s">
        <v>421</v>
      </c>
    </row>
    <row r="69" spans="1:4">
      <c s="4" r="A69" t="s">
        <v>452</v>
      </c>
      <c s="6" r="B69" t="n">
        <v>6730</v>
      </c>
      <c s="6" r="C69" t="n">
        <v>6784</v>
      </c>
      <c s="6" r="D69" t="n">
        <v>6730</v>
      </c>
    </row>
    <row r="70" spans="1:4">
      <c s="4" r="A70" t="s">
        <v>457</v>
      </c>
    </row>
    <row r="71" spans="1:4">
      <c s="3" r="A71" t="s">
        <v>421</v>
      </c>
    </row>
    <row r="72" spans="1:4">
      <c s="4" r="A72" t="s">
        <v>452</v>
      </c>
      <c s="6" r="B72" t="n">
        <v>6730</v>
      </c>
      <c s="6" r="C72" t="n">
        <v>6784</v>
      </c>
      <c s="6" r="D72" t="n">
        <v>6730</v>
      </c>
    </row>
    <row r="73" spans="1:4">
      <c s="4" r="A73" t="s">
        <v>458</v>
      </c>
    </row>
    <row r="74" spans="1:4">
      <c s="3" r="A74" t="s">
        <v>421</v>
      </c>
    </row>
    <row r="75" spans="1:4">
      <c s="4" r="A75" t="s">
        <v>452</v>
      </c>
      <c s="6" r="B75" t="n">
        <v>0</v>
      </c>
      <c s="6" r="C75" t="n">
        <v>0</v>
      </c>
      <c s="6" r="D75" t="n">
        <v>0</v>
      </c>
    </row>
    <row r="76" spans="1:4">
      <c s="4" r="A76" t="s">
        <v>459</v>
      </c>
    </row>
    <row r="77" spans="1:4">
      <c s="3" r="A77" t="s">
        <v>421</v>
      </c>
    </row>
    <row r="78" spans="1:4">
      <c s="4" r="A78" t="s">
        <v>452</v>
      </c>
      <c s="6" r="B78" t="n">
        <v>0</v>
      </c>
      <c s="6" r="C78" t="n">
        <v>0</v>
      </c>
      <c s="6" r="D78" t="n">
        <v>0</v>
      </c>
    </row>
    <row r="79" spans="1:4">
      <c s="4" r="A79" t="s">
        <v>460</v>
      </c>
    </row>
    <row r="80" spans="1:4">
      <c s="3" r="A80" t="s">
        <v>421</v>
      </c>
    </row>
    <row r="81" spans="1:4">
      <c s="4" r="A81" t="s">
        <v>461</v>
      </c>
      <c s="6" r="B81" t="n">
        <v>97</v>
      </c>
      <c s="6" r="C81" t="n">
        <v>94</v>
      </c>
      <c s="6" r="D81" t="n">
        <v>97</v>
      </c>
    </row>
    <row r="82" spans="1:4">
      <c s="4" r="A82" t="s">
        <v>462</v>
      </c>
    </row>
    <row r="83" spans="1:4">
      <c s="3" r="A83" t="s">
        <v>421</v>
      </c>
    </row>
    <row r="84" spans="1:4">
      <c s="4" r="A84" t="s">
        <v>461</v>
      </c>
      <c s="6" r="B84" t="n">
        <v>0</v>
      </c>
      <c s="6" r="C84" t="n">
        <v>0</v>
      </c>
      <c s="6" r="D84" t="n">
        <v>0</v>
      </c>
    </row>
    <row r="85" spans="1:4">
      <c s="4" r="A85" t="s">
        <v>463</v>
      </c>
    </row>
    <row r="86" spans="1:4">
      <c s="3" r="A86" t="s">
        <v>421</v>
      </c>
    </row>
    <row r="87" spans="1:4">
      <c s="4" r="A87" t="s">
        <v>461</v>
      </c>
      <c s="6" r="B87" t="n">
        <v>97</v>
      </c>
      <c s="6" r="C87" t="n">
        <v>94</v>
      </c>
      <c s="6" r="D87" t="n">
        <v>97</v>
      </c>
    </row>
    <row r="88" spans="1:4">
      <c s="4" r="A88" t="s">
        <v>464</v>
      </c>
    </row>
    <row r="89" spans="1:4">
      <c s="3" r="A89" t="s">
        <v>421</v>
      </c>
    </row>
    <row r="90" spans="1:4">
      <c s="4" r="A90" t="s">
        <v>461</v>
      </c>
      <c s="6" r="B90" t="n">
        <v>0</v>
      </c>
      <c s="6" r="C90" t="n">
        <v>0</v>
      </c>
      <c s="6" r="D90" t="n">
        <v>0</v>
      </c>
    </row>
    <row r="91" spans="1:4">
      <c s="4" r="A91" t="s">
        <v>465</v>
      </c>
    </row>
    <row r="92" spans="1:4">
      <c s="3" r="A92" t="s">
        <v>421</v>
      </c>
    </row>
    <row r="93" spans="1:4">
      <c s="4" r="A93" t="s">
        <v>461</v>
      </c>
      <c s="6" r="B93" t="n">
        <v>14</v>
      </c>
      <c s="6" r="C93" t="n">
        <v>12</v>
      </c>
      <c s="6" r="D93" t="n">
        <v>14</v>
      </c>
    </row>
    <row r="94" spans="1:4">
      <c s="4" r="A94" t="s">
        <v>466</v>
      </c>
    </row>
    <row r="95" spans="1:4">
      <c s="3" r="A95" t="s">
        <v>421</v>
      </c>
    </row>
    <row r="96" spans="1:4">
      <c s="4" r="A96" t="s">
        <v>461</v>
      </c>
      <c s="6" r="B96" t="n">
        <v>13</v>
      </c>
      <c s="6" r="C96" t="n">
        <v>11</v>
      </c>
      <c s="6" r="D96" t="n">
        <v>13</v>
      </c>
    </row>
    <row r="97" spans="1:4">
      <c s="4" r="A97" t="s">
        <v>467</v>
      </c>
    </row>
    <row r="98" spans="1:4">
      <c s="3" r="A98" t="s">
        <v>421</v>
      </c>
    </row>
    <row r="99" spans="1:4">
      <c s="4" r="A99" t="s">
        <v>461</v>
      </c>
      <c s="6" r="B99" t="n">
        <v>0</v>
      </c>
      <c s="6" r="C99" t="n">
        <v>0</v>
      </c>
      <c s="6" r="D99" t="n">
        <v>0</v>
      </c>
    </row>
    <row r="100" spans="1:4">
      <c s="4" r="A100" t="s">
        <v>468</v>
      </c>
    </row>
    <row r="101" spans="1:4">
      <c s="3" r="A101" t="s">
        <v>421</v>
      </c>
    </row>
    <row r="102" spans="1:4">
      <c s="4" r="A102" t="s">
        <v>461</v>
      </c>
      <c s="6" r="B102" t="n">
        <v>1</v>
      </c>
      <c s="6" r="C102" t="n">
        <v>1</v>
      </c>
      <c s="6" r="D102" t="n">
        <v>1</v>
      </c>
    </row>
    <row r="103" spans="1:4">
      <c s="4" r="A103" t="s">
        <v>469</v>
      </c>
    </row>
    <row r="104" spans="1:4">
      <c s="3" r="A104" t="s">
        <v>421</v>
      </c>
    </row>
    <row r="105" spans="1:4">
      <c s="4" r="A105" t="s">
        <v>461</v>
      </c>
      <c s="6" r="B105" t="n">
        <v>1128</v>
      </c>
      <c s="6" r="C105" t="n">
        <v>1352</v>
      </c>
      <c s="6" r="D105" t="n">
        <v>1128</v>
      </c>
    </row>
    <row r="106" spans="1:4">
      <c s="4" r="A106" t="s">
        <v>470</v>
      </c>
    </row>
    <row r="107" spans="1:4">
      <c s="3" r="A107" t="s">
        <v>421</v>
      </c>
    </row>
    <row r="108" spans="1:4">
      <c s="4" r="A108" t="s">
        <v>461</v>
      </c>
      <c s="6" r="B108" t="n">
        <v>1128</v>
      </c>
      <c s="6" r="C108" t="n">
        <v>1352</v>
      </c>
      <c s="6" r="D108" t="n">
        <v>1128</v>
      </c>
    </row>
    <row r="109" spans="1:4">
      <c s="4" r="A109" t="s">
        <v>471</v>
      </c>
    </row>
    <row r="110" spans="1:4">
      <c s="3" r="A110" t="s">
        <v>421</v>
      </c>
    </row>
    <row r="111" spans="1:4">
      <c s="4" r="A111" t="s">
        <v>461</v>
      </c>
      <c s="6" r="B111" t="n">
        <v>0</v>
      </c>
      <c s="6" r="C111" t="n">
        <v>0</v>
      </c>
      <c s="6" r="D111" t="n">
        <v>0</v>
      </c>
    </row>
    <row r="112" spans="1:4">
      <c s="4" r="A112" t="s">
        <v>472</v>
      </c>
    </row>
    <row r="113" spans="1:4">
      <c s="3" r="A113" t="s">
        <v>421</v>
      </c>
    </row>
    <row r="114" spans="1:4">
      <c s="4" r="A114" t="s">
        <v>461</v>
      </c>
      <c s="6" r="B114" t="n">
        <v>0</v>
      </c>
      <c s="6" r="C114" t="n">
        <v>0</v>
      </c>
      <c s="6" r="D114" t="n">
        <v>0</v>
      </c>
    </row>
    <row r="115" spans="1:4">
      <c s="4" r="A115" t="s">
        <v>473</v>
      </c>
    </row>
    <row r="116" spans="1:4">
      <c s="3" r="A116" t="s">
        <v>421</v>
      </c>
    </row>
    <row r="117" spans="1:4">
      <c s="4" r="A117" t="s">
        <v>438</v>
      </c>
      <c s="6" r="B117" t="n">
        <v>174</v>
      </c>
      <c s="6" r="C117" t="n">
        <v>26</v>
      </c>
      <c s="6" r="D117" t="n">
        <v>174</v>
      </c>
    </row>
    <row r="118" spans="1:4">
      <c s="4" r="A118" t="s">
        <v>440</v>
      </c>
      <c s="6" r="B118" t="n">
        <v>131</v>
      </c>
      <c s="6" r="C118" t="n">
        <v>105</v>
      </c>
      <c s="6" r="D118" t="n">
        <v>131</v>
      </c>
    </row>
    <row r="119" spans="1:4">
      <c s="4" r="A119" t="s">
        <v>474</v>
      </c>
    </row>
    <row r="120" spans="1:4">
      <c s="3" r="A120" t="s">
        <v>421</v>
      </c>
    </row>
    <row r="121" spans="1:4">
      <c s="4" r="A121" t="s">
        <v>438</v>
      </c>
      <c s="6" r="B121" t="n">
        <v>0</v>
      </c>
      <c s="6" r="C121" t="n">
        <v>0</v>
      </c>
      <c s="6" r="D121" t="n">
        <v>0</v>
      </c>
    </row>
    <row r="122" spans="1:4">
      <c s="4" r="A122" t="s">
        <v>440</v>
      </c>
      <c s="6" r="B122" t="n">
        <v>0</v>
      </c>
      <c s="6" r="C122" t="n">
        <v>0</v>
      </c>
      <c s="6" r="D122" t="n">
        <v>0</v>
      </c>
    </row>
    <row r="123" spans="1:4">
      <c s="4" r="A123" t="s">
        <v>475</v>
      </c>
    </row>
    <row r="124" spans="1:4">
      <c s="3" r="A124" t="s">
        <v>421</v>
      </c>
    </row>
    <row r="125" spans="1:4">
      <c s="4" r="A125" t="s">
        <v>438</v>
      </c>
      <c s="6" r="B125" t="n">
        <v>174</v>
      </c>
      <c s="6" r="C125" t="n">
        <v>26</v>
      </c>
      <c s="6" r="D125" t="n">
        <v>174</v>
      </c>
    </row>
    <row r="126" spans="1:4">
      <c s="4" r="A126" t="s">
        <v>440</v>
      </c>
      <c s="6" r="B126" t="n">
        <v>131</v>
      </c>
      <c s="6" r="C126" t="n">
        <v>105</v>
      </c>
      <c s="6" r="D126" t="n">
        <v>131</v>
      </c>
    </row>
    <row r="127" spans="1:4">
      <c s="4" r="A127" t="s">
        <v>476</v>
      </c>
    </row>
    <row r="128" spans="1:4">
      <c s="3" r="A128" t="s">
        <v>421</v>
      </c>
    </row>
    <row r="129" spans="1:4">
      <c s="4" r="A129" t="s">
        <v>438</v>
      </c>
      <c s="6" r="B129" t="n">
        <v>0</v>
      </c>
      <c s="6" r="C129" t="n">
        <v>0</v>
      </c>
      <c s="6" r="D129" t="n">
        <v>0</v>
      </c>
    </row>
    <row r="130" spans="1:4">
      <c s="4" r="A130" t="s">
        <v>440</v>
      </c>
      <c s="6" r="B130" t="n">
        <v>0</v>
      </c>
      <c s="6" r="C130" t="n">
        <v>0</v>
      </c>
      <c s="6" r="D130" t="n">
        <v>0</v>
      </c>
    </row>
    <row r="131" spans="1:4">
      <c s="4" r="A131" t="s">
        <v>477</v>
      </c>
    </row>
    <row r="132" spans="1:4">
      <c s="3" r="A132" t="s">
        <v>421</v>
      </c>
    </row>
    <row r="133" spans="1:4">
      <c s="4" r="A133" t="s">
        <v>478</v>
      </c>
      <c s="6" r="B133" t="n">
        <v>0</v>
      </c>
      <c s="6" r="C133" t="n">
        <v>0</v>
      </c>
      <c s="6" r="D133" t="n">
        <v>0</v>
      </c>
    </row>
    <row r="134" spans="1:4">
      <c s="4" r="A134" t="s">
        <v>479</v>
      </c>
    </row>
    <row r="135" spans="1:4">
      <c s="3" r="A135" t="s">
        <v>421</v>
      </c>
    </row>
    <row r="136" spans="1:4">
      <c s="4" r="A136" t="s">
        <v>478</v>
      </c>
      <c s="6" r="B136" t="n">
        <v>0</v>
      </c>
      <c s="6" r="C136" t="n">
        <v>0</v>
      </c>
      <c s="6" r="D136" t="n">
        <v>0</v>
      </c>
    </row>
    <row r="137" spans="1:4">
      <c s="4" r="A137" t="s">
        <v>480</v>
      </c>
    </row>
    <row r="138" spans="1:4">
      <c s="3" r="A138" t="s">
        <v>421</v>
      </c>
    </row>
    <row r="139" spans="1:4">
      <c s="4" r="A139" t="s">
        <v>478</v>
      </c>
      <c s="6" r="B139" t="n">
        <v>0</v>
      </c>
      <c s="6" r="C139" t="n">
        <v>0</v>
      </c>
      <c s="6" r="D139" t="n">
        <v>0</v>
      </c>
    </row>
    <row r="140" spans="1:4">
      <c s="4" r="A140" t="s">
        <v>481</v>
      </c>
    </row>
    <row r="141" spans="1:4">
      <c s="3" r="A141" t="s">
        <v>421</v>
      </c>
    </row>
    <row r="142" spans="1:4">
      <c s="4" r="A142" t="s">
        <v>478</v>
      </c>
      <c s="7" r="B142" t="n">
        <v>0</v>
      </c>
      <c s="7" r="C142" t="n">
        <v>0</v>
      </c>
      <c s="7" r="D142"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482</v>
      </c>
      <c s="2" r="B1" t="s">
        <v>31</v>
      </c>
      <c s="2" r="C1" t="s">
        <v>68</v>
      </c>
      <c s="2" r="D1" t="s">
        <v>31</v>
      </c>
      <c s="2" r="E1" t="s">
        <v>483</v>
      </c>
    </row>
    <row r="2" spans="1:5">
      <c s="3" r="A2" t="s">
        <v>484</v>
      </c>
    </row>
    <row r="3" spans="1:5">
      <c s="4" r="A3" t="s">
        <v>485</v>
      </c>
      <c s="7" r="B3" t="n">
        <v>0</v>
      </c>
      <c s="7" r="C3" t="n">
        <v>-13</v>
      </c>
    </row>
    <row r="4" spans="1:5">
      <c s="3" r="A4" t="s">
        <v>486</v>
      </c>
    </row>
    <row r="5" spans="1:5">
      <c s="4" r="A5" t="s">
        <v>487</v>
      </c>
      <c s="6" r="B5" t="n">
        <v>-661</v>
      </c>
      <c s="6" r="C5" t="n">
        <v>-811</v>
      </c>
      <c s="7" r="D5" t="n">
        <v>-661</v>
      </c>
      <c s="7" r="E5" t="n">
        <v>-616</v>
      </c>
    </row>
    <row r="6" spans="1:5">
      <c s="4" r="A6" t="s">
        <v>488</v>
      </c>
    </row>
    <row r="7" spans="1:5">
      <c s="3" r="A7" t="s">
        <v>489</v>
      </c>
    </row>
    <row r="8" spans="1:5">
      <c s="4" r="A8" t="s">
        <v>490</v>
      </c>
      <c s="6" r="B8" t="n">
        <v>12</v>
      </c>
      <c s="6" r="C8" t="n">
        <v>5</v>
      </c>
    </row>
    <row r="9" spans="1:5">
      <c s="3" r="A9" t="s">
        <v>491</v>
      </c>
    </row>
    <row r="10" spans="1:5">
      <c s="4" r="A10" t="s">
        <v>492</v>
      </c>
      <c s="7" r="D10" t="n">
        <v>-154</v>
      </c>
    </row>
    <row r="11" spans="1:5">
      <c s="4" r="A11" t="s">
        <v>493</v>
      </c>
    </row>
    <row r="12" spans="1:5">
      <c s="3" r="A12" t="s">
        <v>489</v>
      </c>
    </row>
    <row r="13" spans="1:5">
      <c s="4" r="A13" t="s">
        <v>490</v>
      </c>
      <c s="6" r="B13" t="n">
        <v>4</v>
      </c>
      <c s="6" r="C13" t="n">
        <v>10</v>
      </c>
    </row>
    <row r="14" spans="1:5">
      <c s="4" r="A14" t="s">
        <v>494</v>
      </c>
    </row>
    <row r="15" spans="1:5">
      <c s="3" r="A15" t="s">
        <v>489</v>
      </c>
    </row>
    <row r="16" spans="1:5">
      <c s="4" r="A16" t="s">
        <v>490</v>
      </c>
      <c s="6" r="B16" t="n">
        <v>-122</v>
      </c>
      <c s="6" r="C16" t="n">
        <v>10</v>
      </c>
    </row>
    <row r="17" spans="1:5">
      <c s="4" r="A17" t="s">
        <v>495</v>
      </c>
    </row>
    <row r="18" spans="1:5">
      <c s="3" r="A18" t="s">
        <v>489</v>
      </c>
    </row>
    <row r="19" spans="1:5">
      <c s="4" r="A19" t="s">
        <v>490</v>
      </c>
      <c s="6" r="B19" t="n">
        <v>16</v>
      </c>
      <c s="6" r="C19" t="n">
        <v>311</v>
      </c>
    </row>
    <row r="20" spans="1:5">
      <c s="3" r="A20" t="s">
        <v>491</v>
      </c>
    </row>
    <row r="21" spans="1:5">
      <c s="4" r="A21" t="s">
        <v>492</v>
      </c>
      <c s="6" r="B21" t="n">
        <v>-25</v>
      </c>
      <c s="6" r="C21" t="n">
        <v>-350</v>
      </c>
    </row>
    <row r="22" spans="1:5">
      <c s="4" r="A22" t="s">
        <v>496</v>
      </c>
    </row>
    <row r="23" spans="1:5">
      <c s="3" r="A23" t="s">
        <v>489</v>
      </c>
    </row>
    <row r="24" spans="1:5">
      <c s="4" r="A24" t="s">
        <v>490</v>
      </c>
      <c s="6" r="B24" t="n">
        <v>141</v>
      </c>
      <c s="6" r="C24" t="n">
        <v>63</v>
      </c>
    </row>
    <row r="25" spans="1:5">
      <c s="3" r="A25" t="s">
        <v>491</v>
      </c>
    </row>
    <row r="26" spans="1:5">
      <c s="4" r="A26" t="s">
        <v>492</v>
      </c>
      <c s="6" r="B26" t="n">
        <v>-22</v>
      </c>
    </row>
    <row r="27" spans="1:5">
      <c s="4" r="A27" t="s">
        <v>497</v>
      </c>
    </row>
    <row r="28" spans="1:5">
      <c s="3" r="A28" t="s">
        <v>484</v>
      </c>
    </row>
    <row r="29" spans="1:5">
      <c s="4" r="A29" t="s">
        <v>485</v>
      </c>
      <c s="4" r="B29" t="s">
        <v>498</v>
      </c>
      <c s="6" r="C29" t="n">
        <v>-128</v>
      </c>
    </row>
    <row r="30" spans="1:5">
      <c s="4" r="A30" t="s">
        <v>499</v>
      </c>
    </row>
    <row r="31" spans="1:5">
      <c s="3" r="A31" t="s">
        <v>484</v>
      </c>
    </row>
    <row r="32" spans="1:5">
      <c s="4" r="A32" t="s">
        <v>485</v>
      </c>
      <c s="4" r="B32" t="s">
        <v>498</v>
      </c>
      <c s="7" r="C32" t="n">
        <v>-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31</v>
      </c>
      <c s="2" r="C1" t="s">
        <v>68</v>
      </c>
    </row>
    <row r="2" spans="1:3">
      <c s="4" r="A2" t="s">
        <v>501</v>
      </c>
    </row>
    <row r="3" spans="1:3">
      <c s="3" r="A3" t="s">
        <v>502</v>
      </c>
    </row>
    <row r="4" spans="1:3">
      <c s="4" r="A4" t="s">
        <v>503</v>
      </c>
      <c s="7" r="B4" t="n">
        <v>0</v>
      </c>
      <c s="7" r="C4" t="n">
        <v>26</v>
      </c>
    </row>
    <row r="5" spans="1:3">
      <c s="4" r="A5" t="s">
        <v>504</v>
      </c>
    </row>
    <row r="6" spans="1:3">
      <c s="3" r="A6" t="s">
        <v>505</v>
      </c>
    </row>
    <row r="7" spans="1:3">
      <c s="4" r="A7" t="s">
        <v>506</v>
      </c>
      <c s="6" r="B7" t="n">
        <v>0</v>
      </c>
      <c s="6" r="C7" t="n">
        <v>-11</v>
      </c>
    </row>
    <row r="8" spans="1:3">
      <c s="4" r="A8" t="s">
        <v>507</v>
      </c>
    </row>
    <row r="9" spans="1:3">
      <c s="3" r="A9" t="s">
        <v>502</v>
      </c>
    </row>
    <row r="10" spans="1:3">
      <c s="4" r="A10" t="s">
        <v>503</v>
      </c>
      <c s="6" r="B10" t="n">
        <v>78</v>
      </c>
      <c s="6" r="C10" t="n">
        <v>78</v>
      </c>
    </row>
    <row r="11" spans="1:3">
      <c s="4" r="A11" t="s">
        <v>508</v>
      </c>
    </row>
    <row r="12" spans="1:3">
      <c s="3" r="A12" t="s">
        <v>502</v>
      </c>
    </row>
    <row r="13" spans="1:3">
      <c s="4" r="A13" t="s">
        <v>503</v>
      </c>
      <c s="6" r="B13" t="n">
        <v>0</v>
      </c>
      <c s="6" r="C13" t="n">
        <v>0</v>
      </c>
    </row>
    <row r="14" spans="1:3">
      <c s="4" r="A14" t="s">
        <v>509</v>
      </c>
    </row>
    <row r="15" spans="1:3">
      <c s="3" r="A15" t="s">
        <v>505</v>
      </c>
    </row>
    <row r="16" spans="1:3">
      <c s="4" r="A16" t="s">
        <v>506</v>
      </c>
      <c s="6" r="B16" t="n">
        <v>-67</v>
      </c>
      <c s="6" r="C16" t="n">
        <v>-5</v>
      </c>
    </row>
    <row r="17" spans="1:3">
      <c s="4" r="A17" t="s">
        <v>510</v>
      </c>
    </row>
    <row r="18" spans="1:3">
      <c s="3" r="A18" t="s">
        <v>502</v>
      </c>
    </row>
    <row r="19" spans="1:3">
      <c s="4" r="A19" t="s">
        <v>503</v>
      </c>
      <c s="6" r="B19" t="n">
        <v>18</v>
      </c>
      <c s="6" r="C19" t="n">
        <v>25</v>
      </c>
    </row>
    <row r="20" spans="1:3">
      <c s="3" r="A20" t="s">
        <v>505</v>
      </c>
    </row>
    <row r="21" spans="1:3">
      <c s="4" r="A21" t="s">
        <v>506</v>
      </c>
      <c s="6" r="B21" t="n">
        <v>-33</v>
      </c>
      <c s="6" r="C21" t="n">
        <v>-11</v>
      </c>
    </row>
    <row r="22" spans="1:3">
      <c s="4" r="A22" t="s">
        <v>511</v>
      </c>
    </row>
    <row r="23" spans="1:3">
      <c s="3" r="A23" t="s">
        <v>502</v>
      </c>
    </row>
    <row r="24" spans="1:3">
      <c s="4" r="A24" t="s">
        <v>503</v>
      </c>
      <c s="6" r="B24" t="n">
        <v>53</v>
      </c>
      <c s="6" r="C24" t="n">
        <v>1</v>
      </c>
    </row>
    <row r="25" spans="1:3">
      <c s="4" r="A25" t="s">
        <v>512</v>
      </c>
    </row>
    <row r="26" spans="1:3">
      <c s="3" r="A26" t="s">
        <v>505</v>
      </c>
    </row>
    <row r="27" spans="1:3">
      <c s="4" r="A27" t="s">
        <v>506</v>
      </c>
      <c s="7" r="B27" t="n">
        <v>-107</v>
      </c>
      <c s="7" r="C27"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3</v>
      </c>
      <c s="2" r="B1" t="s">
        <v>30</v>
      </c>
      <c s="2" r="D1" t="s">
        <v>1</v>
      </c>
    </row>
    <row r="2" spans="1:5">
      <c s="2" r="B2" t="s">
        <v>31</v>
      </c>
      <c s="2" r="C2" t="s">
        <v>32</v>
      </c>
      <c s="2" r="D2" t="s">
        <v>31</v>
      </c>
      <c s="2" r="E2" t="s">
        <v>32</v>
      </c>
    </row>
    <row r="3" spans="1:5">
      <c s="4" r="A3" t="s">
        <v>514</v>
      </c>
    </row>
    <row r="4" spans="1:5">
      <c s="3" r="A4" t="s">
        <v>515</v>
      </c>
    </row>
    <row r="5" spans="1:5">
      <c s="4" r="A5" t="s">
        <v>516</v>
      </c>
      <c s="7" r="B5" t="n">
        <v>33</v>
      </c>
      <c s="7" r="C5" t="n">
        <v>14</v>
      </c>
      <c s="7" r="D5" t="n">
        <v>19</v>
      </c>
      <c s="7" r="E5" t="n">
        <v>12</v>
      </c>
    </row>
    <row r="6" spans="1:5">
      <c s="4" r="A6" t="s">
        <v>517</v>
      </c>
    </row>
    <row r="7" spans="1:5">
      <c s="3" r="A7" t="s">
        <v>515</v>
      </c>
    </row>
    <row r="8" spans="1:5">
      <c s="4" r="A8" t="s">
        <v>516</v>
      </c>
      <c s="7" r="B8" t="n">
        <v>4</v>
      </c>
      <c s="7" r="C8" t="n">
        <v>7</v>
      </c>
      <c s="7" r="D8" t="n">
        <v>9</v>
      </c>
      <c s="7" r="E8"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31</v>
      </c>
      <c s="2" r="C1" t="s">
        <v>68</v>
      </c>
    </row>
    <row r="2" spans="1:3">
      <c s="4" r="A2" t="s">
        <v>519</v>
      </c>
    </row>
    <row r="3" spans="1:3">
      <c s="3" r="A3" t="s">
        <v>520</v>
      </c>
    </row>
    <row r="4" spans="1:3">
      <c s="4" r="A4" t="s">
        <v>521</v>
      </c>
      <c s="7" r="B4" t="n">
        <v>1294</v>
      </c>
      <c s="7" r="C4" t="n">
        <v>1294</v>
      </c>
    </row>
    <row r="5" spans="1:3">
      <c s="4" r="A5" t="s">
        <v>473</v>
      </c>
    </row>
    <row r="6" spans="1:3">
      <c s="3" r="A6" t="s">
        <v>520</v>
      </c>
    </row>
    <row r="7" spans="1:3">
      <c s="4" r="A7" t="s">
        <v>522</v>
      </c>
      <c s="6" r="B7" t="n">
        <v>588</v>
      </c>
      <c s="6" r="C7" t="n">
        <v>588</v>
      </c>
    </row>
    <row r="8" spans="1:3">
      <c s="4" r="A8" t="s">
        <v>523</v>
      </c>
    </row>
    <row r="9" spans="1:3">
      <c s="3" r="A9" t="s">
        <v>520</v>
      </c>
    </row>
    <row r="10" spans="1:3">
      <c s="4" r="A10" t="s">
        <v>522</v>
      </c>
      <c s="6" r="B10" t="n">
        <v>1500</v>
      </c>
      <c s="6" r="C10" t="n">
        <v>500</v>
      </c>
    </row>
    <row r="11" spans="1:3">
      <c s="4" r="A11" t="s">
        <v>524</v>
      </c>
    </row>
    <row r="12" spans="1:3">
      <c s="3" r="A12" t="s">
        <v>520</v>
      </c>
    </row>
    <row r="13" spans="1:3">
      <c s="4" r="A13" t="s">
        <v>522</v>
      </c>
      <c s="7" r="B13" t="n">
        <v>3750</v>
      </c>
      <c s="7" r="C13" t="n">
        <v>3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5</v>
      </c>
      <c s="2" r="B1" t="s">
        <v>1</v>
      </c>
    </row>
    <row r="2" spans="1:3">
      <c s="2" r="B2" t="s">
        <v>31</v>
      </c>
      <c s="2" r="C2" t="s">
        <v>32</v>
      </c>
    </row>
    <row r="3" spans="1:3">
      <c s="3" r="A3" t="s">
        <v>185</v>
      </c>
    </row>
    <row r="4" spans="1:3">
      <c s="4" r="A4" t="s">
        <v>526</v>
      </c>
      <c s="7" r="B4" t="n">
        <v>3750</v>
      </c>
      <c s="7" r="C4" t="n">
        <v>1500</v>
      </c>
    </row>
    <row r="5" spans="1:3">
      <c s="4" r="A5" t="s">
        <v>527</v>
      </c>
      <c s="6" r="B5" t="n">
        <v>336</v>
      </c>
    </row>
    <row r="6" spans="1:3">
      <c s="4" r="A6" t="s">
        <v>528</v>
      </c>
      <c s="7" r="B6" t="n">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30</v>
      </c>
      <c s="2" r="D1" t="s">
        <v>1</v>
      </c>
    </row>
    <row r="2" spans="1:5">
      <c s="2" r="B2" t="s">
        <v>31</v>
      </c>
      <c s="2" r="C2" t="s">
        <v>32</v>
      </c>
      <c s="2" r="D2" t="s">
        <v>31</v>
      </c>
      <c s="2" r="E2" t="s">
        <v>32</v>
      </c>
    </row>
    <row r="3" spans="1:5">
      <c s="3" r="A3" t="s">
        <v>530</v>
      </c>
    </row>
    <row r="4" spans="1:5">
      <c s="4" r="A4" t="s">
        <v>531</v>
      </c>
      <c s="7" r="B4" t="n">
        <v>0</v>
      </c>
      <c s="7" r="C4" t="n">
        <v>18</v>
      </c>
      <c s="7" r="D4" t="n">
        <v>51</v>
      </c>
      <c s="7" r="E4" t="n">
        <v>262</v>
      </c>
    </row>
    <row r="5" spans="1:5">
      <c s="4" r="A5" t="s">
        <v>532</v>
      </c>
      <c s="6" r="B5" t="n">
        <v>28</v>
      </c>
      <c s="6" r="C5" t="n">
        <v>0</v>
      </c>
      <c s="6" r="D5" t="n">
        <v>41</v>
      </c>
      <c s="6" r="E5" t="n">
        <v>0</v>
      </c>
    </row>
    <row r="6" spans="1:5">
      <c s="4" r="A6" t="s">
        <v>533</v>
      </c>
      <c s="6" r="B6" t="n">
        <v>572</v>
      </c>
      <c s="6" r="C6" t="n">
        <v>81</v>
      </c>
      <c s="6" r="D6" t="n">
        <v>585</v>
      </c>
      <c s="6" r="E6" t="n">
        <v>146</v>
      </c>
    </row>
    <row r="7" spans="1:5">
      <c s="4" r="A7" t="s">
        <v>534</v>
      </c>
      <c s="6" r="B7" t="n">
        <v>0</v>
      </c>
      <c s="6" r="C7" t="n">
        <v>-18</v>
      </c>
      <c s="6" r="D7" t="n">
        <v>-51</v>
      </c>
      <c s="6" r="E7" t="n">
        <v>-262</v>
      </c>
    </row>
    <row r="8" spans="1:5">
      <c s="4" r="A8" t="s">
        <v>535</v>
      </c>
      <c s="6" r="B8" t="n">
        <v>34</v>
      </c>
      <c s="6" r="C8" t="n">
        <v>132</v>
      </c>
      <c s="6" r="D8" t="n">
        <v>58</v>
      </c>
      <c s="6" r="E8" t="n">
        <v>133</v>
      </c>
    </row>
    <row r="9" spans="1:5">
      <c s="4" r="A9" t="s">
        <v>536</v>
      </c>
      <c s="6" r="B9" t="n">
        <v>58</v>
      </c>
      <c s="6" r="C9" t="n">
        <v>6</v>
      </c>
      <c s="6" r="D9" t="n">
        <v>57</v>
      </c>
      <c s="6" r="E9" t="n">
        <v>-8</v>
      </c>
    </row>
    <row r="10" spans="1:5">
      <c s="4" r="A10" t="s">
        <v>537</v>
      </c>
      <c s="6" r="B10" t="n">
        <v>20</v>
      </c>
      <c s="6" r="C10" t="n">
        <v>48</v>
      </c>
      <c s="6" r="D10" t="n">
        <v>39</v>
      </c>
      <c s="6" r="E10" t="n">
        <v>51</v>
      </c>
    </row>
    <row r="11" spans="1:5">
      <c s="4" r="A11" t="s">
        <v>422</v>
      </c>
      <c s="6" r="B11" t="n">
        <v>712</v>
      </c>
      <c s="7" r="C11" t="n">
        <v>285</v>
      </c>
      <c s="6" r="D11" t="n">
        <v>831</v>
      </c>
      <c s="7" r="E11" t="n">
        <v>584</v>
      </c>
    </row>
    <row r="12" spans="1:5">
      <c s="4" r="A12" t="s">
        <v>538</v>
      </c>
      <c s="7" r="B12" t="n">
        <v>258</v>
      </c>
      <c s="6" r="D12" t="n">
        <v>258</v>
      </c>
    </row>
    <row r="13" spans="1:5">
      <c s="4" r="A13" t="s">
        <v>539</v>
      </c>
    </row>
    <row r="14" spans="1:5">
      <c s="3" r="A14" t="s">
        <v>530</v>
      </c>
    </row>
    <row r="15" spans="1:5">
      <c s="4" r="A15" t="s">
        <v>540</v>
      </c>
      <c s="6" r="D15" t="n">
        <v>248</v>
      </c>
    </row>
    <row r="16" spans="1:5">
      <c s="4" r="A16" t="s">
        <v>531</v>
      </c>
      <c s="6" r="D16" t="n">
        <v>122</v>
      </c>
    </row>
    <row r="17" spans="1:5">
      <c s="4" r="A17" t="s">
        <v>534</v>
      </c>
      <c s="6" r="D17" t="n">
        <v>-122</v>
      </c>
    </row>
    <row r="18" spans="1:5">
      <c s="4" r="A18" t="s">
        <v>541</v>
      </c>
    </row>
    <row r="19" spans="1:5">
      <c s="3" r="A19" t="s">
        <v>530</v>
      </c>
    </row>
    <row r="20" spans="1:5">
      <c s="4" r="A20" t="s">
        <v>531</v>
      </c>
      <c s="6" r="D20" t="n">
        <v>104</v>
      </c>
    </row>
    <row r="21" spans="1:5">
      <c s="4" r="A21" t="s">
        <v>534</v>
      </c>
      <c s="7" r="D21" t="n">
        <v>-1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542</v>
      </c>
      <c s="2" r="B1" t="s">
        <v>1</v>
      </c>
    </row>
    <row r="2" spans="1:3">
      <c s="2" r="B2" t="s">
        <v>31</v>
      </c>
      <c s="2" r="C2" t="s">
        <v>32</v>
      </c>
    </row>
    <row r="3" spans="1:3">
      <c s="3" r="A3" t="s">
        <v>543</v>
      </c>
    </row>
    <row r="4" spans="1:3">
      <c s="4" r="A4" t="s">
        <v>544</v>
      </c>
      <c s="7" r="B4" t="n">
        <v>141</v>
      </c>
      <c s="7" r="C4" t="n">
        <v>6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04</v>
      </c>
      <c s="2" r="B1" t="s">
        <v>31</v>
      </c>
      <c s="2" r="C1" t="s">
        <v>68</v>
      </c>
    </row>
    <row r="2" spans="1:3">
      <c s="3" r="A2" t="s">
        <v>105</v>
      </c>
    </row>
    <row r="3" spans="1:3">
      <c s="4" r="A3" t="s">
        <v>106</v>
      </c>
      <c s="6" r="B3" t="n">
        <v>2500</v>
      </c>
      <c s="6" r="C3" t="n">
        <v>2500</v>
      </c>
    </row>
    <row r="4" spans="1:3">
      <c s="4" r="A4" t="s">
        <v>107</v>
      </c>
      <c s="6" r="B4" t="n">
        <v>1022</v>
      </c>
      <c s="6" r="C4" t="n">
        <v>1016</v>
      </c>
    </row>
    <row r="5" spans="1:3">
      <c s="4" r="A5" t="s">
        <v>108</v>
      </c>
      <c s="6" r="B5" t="n">
        <v>108</v>
      </c>
      <c s="6" r="C5" t="n">
        <v>108</v>
      </c>
    </row>
    <row r="6" spans="1:3">
      <c s="4" r="A6" t="s">
        <v>109</v>
      </c>
      <c s="9" r="B6" t="n">
        <v>0.1</v>
      </c>
      <c s="9" r="C6" t="n">
        <v>0.1</v>
      </c>
    </row>
    <row r="7" spans="1:3">
      <c s="4" r="A7" t="s">
        <v>110</v>
      </c>
      <c s="10" r="B7" t="n">
        <v>3.7</v>
      </c>
      <c s="10" r="C7" t="n">
        <v>3.4</v>
      </c>
    </row>
    <row r="8" spans="1:3">
      <c s="4" r="A8" t="s">
        <v>111</v>
      </c>
      <c s="6" r="B8" t="n">
        <v>5</v>
      </c>
      <c s="6" r="C8" t="n">
        <v>5</v>
      </c>
    </row>
    <row r="9" spans="1:3">
      <c s="4" r="A9" t="s">
        <v>112</v>
      </c>
      <c s="9" r="B9" t="n">
        <v>0.1</v>
      </c>
      <c s="9" r="C9" t="n">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r="1" spans="1:2">
      <c s="1" r="A1" t="s">
        <v>545</v>
      </c>
      <c s="2" r="B1" t="s">
        <v>1</v>
      </c>
    </row>
    <row r="2" spans="1:2">
      <c s="2" r="B2" t="s">
        <v>31</v>
      </c>
    </row>
    <row r="3" spans="1:2">
      <c s="4" r="A3" t="s">
        <v>546</v>
      </c>
      <c s="6" r="B3" t="n">
        <v>4000</v>
      </c>
    </row>
    <row r="4" spans="1:2">
      <c s="4" r="A4" t="s">
        <v>547</v>
      </c>
      <c s="6" r="B4" t="n">
        <v>500</v>
      </c>
    </row>
    <row r="5" spans="1:2">
      <c s="4" r="A5" t="s">
        <v>548</v>
      </c>
      <c s="6" r="B5" t="n">
        <v>4400</v>
      </c>
    </row>
    <row r="6" spans="1:2">
      <c s="4" r="A6" t="s">
        <v>549</v>
      </c>
    </row>
    <row r="7" spans="1:2">
      <c s="4" r="A7" t="s">
        <v>550</v>
      </c>
      <c s="6" r="B7"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551</v>
      </c>
      <c s="2" r="B1" t="s">
        <v>30</v>
      </c>
      <c s="2" r="D1" t="s">
        <v>1</v>
      </c>
    </row>
    <row r="2" spans="1:5">
      <c s="2" r="B2" t="s">
        <v>31</v>
      </c>
      <c s="2" r="C2" t="s">
        <v>32</v>
      </c>
      <c s="2" r="D2" t="s">
        <v>31</v>
      </c>
      <c s="2" r="E2" t="s">
        <v>32</v>
      </c>
    </row>
    <row r="3" spans="1:5">
      <c s="3" r="A3" t="s">
        <v>552</v>
      </c>
    </row>
    <row r="4" spans="1:5">
      <c s="4" r="A4" t="s">
        <v>553</v>
      </c>
      <c s="7" r="B4" t="n">
        <v>5038</v>
      </c>
      <c s="7" r="C4" t="n">
        <v>4966</v>
      </c>
      <c s="7" r="D4" t="n">
        <v>9848</v>
      </c>
      <c s="7" r="E4" t="n">
        <v>9948</v>
      </c>
    </row>
    <row r="5" spans="1:5">
      <c s="4" r="A5" t="s">
        <v>36</v>
      </c>
      <c s="6" r="B5" t="n">
        <v>2877</v>
      </c>
      <c s="6" r="C5" t="n">
        <v>2902</v>
      </c>
      <c s="6" r="D5" t="n">
        <v>5668</v>
      </c>
      <c s="6" r="E5" t="n">
        <v>5738</v>
      </c>
    </row>
    <row r="6" spans="1:5">
      <c s="4" r="A6" t="s">
        <v>37</v>
      </c>
      <c s="6" r="B6" t="n">
        <v>375</v>
      </c>
      <c s="6" r="C6" t="n">
        <v>386</v>
      </c>
      <c s="6" r="D6" t="n">
        <v>764</v>
      </c>
      <c s="6" r="E6" t="n">
        <v>718</v>
      </c>
    </row>
    <row r="7" spans="1:5">
      <c s="4" r="A7" t="s">
        <v>38</v>
      </c>
      <c s="6" r="B7" t="n">
        <v>952</v>
      </c>
      <c s="6" r="C7" t="n">
        <v>860</v>
      </c>
      <c s="6" r="D7" t="n">
        <v>1791</v>
      </c>
      <c s="6" r="E7" t="n">
        <v>1782</v>
      </c>
    </row>
    <row r="8" spans="1:5">
      <c s="4" r="A8" t="s">
        <v>554</v>
      </c>
      <c s="6" r="B8" t="n">
        <v>361</v>
      </c>
      <c s="6" r="C8" t="n">
        <v>662</v>
      </c>
      <c s="6" r="D8" t="n">
        <v>1526</v>
      </c>
      <c s="6" r="E8" t="n">
        <v>1411</v>
      </c>
    </row>
    <row r="9" spans="1:5">
      <c s="4" r="A9" t="s">
        <v>555</v>
      </c>
    </row>
    <row r="10" spans="1:5">
      <c s="3" r="A10" t="s">
        <v>552</v>
      </c>
    </row>
    <row r="11" spans="1:5">
      <c s="4" r="A11" t="s">
        <v>554</v>
      </c>
      <c s="6" r="B11" t="n">
        <v>1869</v>
      </c>
      <c s="6" r="C11" t="n">
        <v>1860</v>
      </c>
      <c s="6" r="D11" t="n">
        <v>3638</v>
      </c>
      <c s="6" r="E11" t="n">
        <v>3636</v>
      </c>
    </row>
    <row r="12" spans="1:5">
      <c s="4" r="A12" t="s">
        <v>556</v>
      </c>
    </row>
    <row r="13" spans="1:5">
      <c s="3" r="A13" t="s">
        <v>552</v>
      </c>
    </row>
    <row r="14" spans="1:5">
      <c s="4" r="A14" t="s">
        <v>553</v>
      </c>
      <c s="6" r="B14" t="n">
        <v>2294</v>
      </c>
      <c s="6" r="C14" t="n">
        <v>2466</v>
      </c>
      <c s="6" r="D14" t="n">
        <v>4464</v>
      </c>
      <c s="6" r="E14" t="n">
        <v>5087</v>
      </c>
    </row>
    <row r="15" spans="1:5">
      <c s="4" r="A15" t="s">
        <v>36</v>
      </c>
      <c s="6" r="B15" t="n">
        <v>1072</v>
      </c>
      <c s="6" r="C15" t="n">
        <v>1198</v>
      </c>
      <c s="6" r="D15" t="n">
        <v>2071</v>
      </c>
      <c s="6" r="E15" t="n">
        <v>2482</v>
      </c>
    </row>
    <row r="16" spans="1:5">
      <c s="4" r="A16" t="s">
        <v>37</v>
      </c>
      <c s="6" r="B16" t="n">
        <v>125</v>
      </c>
      <c s="6" r="C16" t="n">
        <v>134</v>
      </c>
      <c s="6" r="D16" t="n">
        <v>261</v>
      </c>
      <c s="6" r="E16" t="n">
        <v>245</v>
      </c>
    </row>
    <row r="17" spans="1:5">
      <c s="4" r="A17" t="s">
        <v>38</v>
      </c>
      <c s="6" r="B17" t="n">
        <v>333</v>
      </c>
      <c s="6" r="C17" t="n">
        <v>335</v>
      </c>
      <c s="6" r="D17" t="n">
        <v>612</v>
      </c>
      <c s="6" r="E17" t="n">
        <v>709</v>
      </c>
    </row>
    <row r="18" spans="1:5">
      <c s="4" r="A18" t="s">
        <v>554</v>
      </c>
      <c s="6" r="B18" t="n">
        <v>614</v>
      </c>
      <c s="6" r="C18" t="n">
        <v>729</v>
      </c>
      <c s="6" r="D18" t="n">
        <v>1198</v>
      </c>
      <c s="6" r="E18" t="n">
        <v>1528</v>
      </c>
    </row>
    <row r="19" spans="1:5">
      <c s="4" r="A19" t="s">
        <v>557</v>
      </c>
    </row>
    <row r="20" spans="1:5">
      <c s="3" r="A20" t="s">
        <v>552</v>
      </c>
    </row>
    <row r="21" spans="1:5">
      <c s="4" r="A21" t="s">
        <v>553</v>
      </c>
      <c s="6" r="B21" t="n">
        <v>2271</v>
      </c>
      <c s="6" r="C21" t="n">
        <v>2090</v>
      </c>
      <c s="6" r="D21" t="n">
        <v>4423</v>
      </c>
      <c s="6" r="E21" t="n">
        <v>4046</v>
      </c>
    </row>
    <row r="22" spans="1:5">
      <c s="4" r="A22" t="s">
        <v>36</v>
      </c>
      <c s="6" r="B22" t="n">
        <v>1978</v>
      </c>
      <c s="6" r="C22" t="n">
        <v>1808</v>
      </c>
      <c s="6" r="D22" t="n">
        <v>3849</v>
      </c>
      <c s="6" r="E22" t="n">
        <v>3486</v>
      </c>
    </row>
    <row r="23" spans="1:5">
      <c s="4" r="A23" t="s">
        <v>37</v>
      </c>
      <c s="6" r="B23" t="n">
        <v>245</v>
      </c>
      <c s="6" r="C23" t="n">
        <v>220</v>
      </c>
      <c s="6" r="D23" t="n">
        <v>474</v>
      </c>
      <c s="6" r="E23" t="n">
        <v>435</v>
      </c>
    </row>
    <row r="24" spans="1:5">
      <c s="4" r="A24" t="s">
        <v>38</v>
      </c>
      <c s="6" r="B24" t="n">
        <v>478</v>
      </c>
      <c s="6" r="C24" t="n">
        <v>457</v>
      </c>
      <c s="6" r="D24" t="n">
        <v>935</v>
      </c>
      <c s="6" r="E24" t="n">
        <v>943</v>
      </c>
    </row>
    <row r="25" spans="1:5">
      <c s="4" r="A25" t="s">
        <v>554</v>
      </c>
      <c s="7" r="B25" t="n">
        <v>1255</v>
      </c>
      <c s="7" r="C25" t="n">
        <v>1131</v>
      </c>
      <c s="7" r="D25" t="n">
        <v>2440</v>
      </c>
      <c s="7" r="E25" t="n">
        <v>21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8</v>
      </c>
      <c s="2" r="B1" t="s">
        <v>30</v>
      </c>
      <c s="2" r="D1" t="s">
        <v>1</v>
      </c>
    </row>
    <row r="2" spans="1:5">
      <c s="2" r="B2" t="s">
        <v>31</v>
      </c>
      <c s="2" r="C2" t="s">
        <v>32</v>
      </c>
      <c s="2" r="D2" t="s">
        <v>31</v>
      </c>
      <c s="2" r="E2" t="s">
        <v>32</v>
      </c>
    </row>
    <row r="3" spans="1:5">
      <c s="3" r="A3" t="s">
        <v>559</v>
      </c>
    </row>
    <row r="4" spans="1:5">
      <c s="4" r="A4" t="s">
        <v>554</v>
      </c>
      <c s="7" r="B4" t="n">
        <v>361</v>
      </c>
      <c s="7" r="C4" t="n">
        <v>662</v>
      </c>
      <c s="7" r="D4" t="n">
        <v>1526</v>
      </c>
      <c s="7" r="E4" t="n">
        <v>1411</v>
      </c>
    </row>
    <row r="5" spans="1:5">
      <c s="3" r="A5" t="s">
        <v>560</v>
      </c>
    </row>
    <row r="6" spans="1:5">
      <c s="4" r="A6" t="s">
        <v>116</v>
      </c>
      <c s="6" r="D6" t="n">
        <v>615</v>
      </c>
      <c s="6" r="E6" t="n">
        <v>658</v>
      </c>
    </row>
    <row r="7" spans="1:5">
      <c s="4" r="A7" t="s">
        <v>39</v>
      </c>
      <c s="6" r="B7" t="n">
        <v>311</v>
      </c>
      <c s="6" r="C7" t="n">
        <v>325</v>
      </c>
      <c s="6" r="D7" t="n">
        <v>615</v>
      </c>
      <c s="6" r="E7" t="n">
        <v>632</v>
      </c>
    </row>
    <row r="8" spans="1:5">
      <c s="4" r="A8" t="s">
        <v>41</v>
      </c>
      <c s="6" r="B8" t="n">
        <v>166</v>
      </c>
      <c s="6" r="C8" t="n">
        <v>384</v>
      </c>
      <c s="6" r="D8" t="n">
        <v>141</v>
      </c>
      <c s="6" r="E8" t="n">
        <v>611</v>
      </c>
    </row>
    <row r="9" spans="1:5">
      <c s="4" r="A9" t="s">
        <v>561</v>
      </c>
      <c s="6" r="B9" t="n">
        <v>712</v>
      </c>
      <c s="6" r="C9" t="n">
        <v>285</v>
      </c>
      <c s="6" r="D9" t="n">
        <v>831</v>
      </c>
      <c s="6" r="E9" t="n">
        <v>584</v>
      </c>
    </row>
    <row r="10" spans="1:5">
      <c s="4" r="A10" t="s">
        <v>43</v>
      </c>
      <c s="6" r="B10" t="n">
        <v>-105</v>
      </c>
      <c s="6" r="C10" t="n">
        <v>-41</v>
      </c>
      <c s="6" r="D10" t="n">
        <v>-403</v>
      </c>
      <c s="6" r="E10" t="n">
        <v>-233</v>
      </c>
    </row>
    <row r="11" spans="1:5">
      <c s="4" r="A11" t="s">
        <v>44</v>
      </c>
      <c s="6" r="B11" t="n">
        <v>256</v>
      </c>
      <c s="6" r="C11" t="n">
        <v>621</v>
      </c>
      <c s="6" r="D11" t="n">
        <v>1123</v>
      </c>
      <c s="6" r="E11" t="n">
        <v>1178</v>
      </c>
    </row>
    <row r="12" spans="1:5">
      <c s="4" r="A12" t="s">
        <v>562</v>
      </c>
    </row>
    <row r="13" spans="1:5">
      <c s="3" r="A13" t="s">
        <v>559</v>
      </c>
    </row>
    <row r="14" spans="1:5">
      <c s="4" r="A14" t="s">
        <v>554</v>
      </c>
      <c s="6" r="B14" t="n">
        <v>1882</v>
      </c>
      <c s="6" r="C14" t="n">
        <v>1916</v>
      </c>
      <c s="6" r="D14" t="n">
        <v>3702</v>
      </c>
      <c s="6" r="E14" t="n">
        <v>3742</v>
      </c>
    </row>
    <row r="15" spans="1:5">
      <c s="4" r="A15" t="s">
        <v>555</v>
      </c>
    </row>
    <row r="16" spans="1:5">
      <c s="3" r="A16" t="s">
        <v>559</v>
      </c>
    </row>
    <row r="17" spans="1:5">
      <c s="4" r="A17" t="s">
        <v>554</v>
      </c>
      <c s="6" r="B17" t="n">
        <v>1869</v>
      </c>
      <c s="6" r="C17" t="n">
        <v>1860</v>
      </c>
      <c s="6" r="D17" t="n">
        <v>3638</v>
      </c>
      <c s="6" r="E17" t="n">
        <v>3636</v>
      </c>
    </row>
    <row r="18" spans="1:5">
      <c s="4" r="A18" t="s">
        <v>556</v>
      </c>
    </row>
    <row r="19" spans="1:5">
      <c s="3" r="A19" t="s">
        <v>559</v>
      </c>
    </row>
    <row r="20" spans="1:5">
      <c s="4" r="A20" t="s">
        <v>554</v>
      </c>
      <c s="6" r="B20" t="n">
        <v>614</v>
      </c>
      <c s="6" r="C20" t="n">
        <v>729</v>
      </c>
      <c s="6" r="D20" t="n">
        <v>1198</v>
      </c>
      <c s="6" r="E20" t="n">
        <v>1528</v>
      </c>
    </row>
    <row r="21" spans="1:5">
      <c s="4" r="A21" t="s">
        <v>557</v>
      </c>
    </row>
    <row r="22" spans="1:5">
      <c s="3" r="A22" t="s">
        <v>559</v>
      </c>
    </row>
    <row r="23" spans="1:5">
      <c s="4" r="A23" t="s">
        <v>554</v>
      </c>
      <c s="6" r="B23" t="n">
        <v>1255</v>
      </c>
      <c s="6" r="C23" t="n">
        <v>1131</v>
      </c>
      <c s="6" r="D23" t="n">
        <v>2440</v>
      </c>
      <c s="6" r="E23" t="n">
        <v>2108</v>
      </c>
    </row>
    <row r="24" spans="1:5">
      <c s="4" r="A24" t="s">
        <v>563</v>
      </c>
    </row>
    <row r="25" spans="1:5">
      <c s="3" r="A25" t="s">
        <v>559</v>
      </c>
    </row>
    <row r="26" spans="1:5">
      <c s="4" r="A26" t="s">
        <v>554</v>
      </c>
      <c s="6" r="B26" t="n">
        <v>13</v>
      </c>
      <c s="6" r="C26" t="n">
        <v>56</v>
      </c>
      <c s="6" r="D26" t="n">
        <v>64</v>
      </c>
      <c s="6" r="E26" t="n">
        <v>106</v>
      </c>
    </row>
    <row r="27" spans="1:5">
      <c s="4" r="A27" t="s">
        <v>564</v>
      </c>
    </row>
    <row r="28" spans="1:5">
      <c s="3" r="A28" t="s">
        <v>560</v>
      </c>
    </row>
    <row r="29" spans="1:5">
      <c s="4" r="A29" t="s">
        <v>116</v>
      </c>
      <c s="6" r="B29" t="n">
        <v>193</v>
      </c>
      <c s="6" r="C29" t="n">
        <v>214</v>
      </c>
      <c s="6" r="D29" t="n">
        <v>382</v>
      </c>
      <c s="6" r="E29" t="n">
        <v>434</v>
      </c>
    </row>
    <row r="30" spans="1:5">
      <c s="4" r="A30" t="s">
        <v>39</v>
      </c>
      <c s="6" r="B30" t="n">
        <v>311</v>
      </c>
      <c s="6" r="C30" t="n">
        <v>325</v>
      </c>
      <c s="6" r="D30" t="n">
        <v>615</v>
      </c>
      <c s="6" r="E30" t="n">
        <v>632</v>
      </c>
    </row>
    <row r="31" spans="1:5">
      <c s="4" r="A31" t="s">
        <v>41</v>
      </c>
      <c s="6" r="B31" t="n">
        <v>166</v>
      </c>
      <c s="6" r="C31" t="n">
        <v>384</v>
      </c>
      <c s="6" r="D31" t="n">
        <v>141</v>
      </c>
      <c s="6" r="E31" t="n">
        <v>611</v>
      </c>
    </row>
    <row r="32" spans="1:5">
      <c s="4" r="A32" t="s">
        <v>561</v>
      </c>
      <c s="6" r="B32" t="n">
        <v>712</v>
      </c>
      <c s="6" r="C32" t="n">
        <v>285</v>
      </c>
      <c s="6" r="D32" t="n">
        <v>831</v>
      </c>
      <c s="6" r="E32" t="n">
        <v>584</v>
      </c>
    </row>
    <row r="33" spans="1:5">
      <c s="4" r="A33" t="s">
        <v>565</v>
      </c>
      <c s="7" r="B33" t="n">
        <v>139</v>
      </c>
      <c s="7" r="C33" t="n">
        <v>46</v>
      </c>
      <c s="7" r="D33" t="n">
        <v>207</v>
      </c>
      <c s="7" r="E33" t="n">
        <v>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66</v>
      </c>
      <c s="2" r="B1" t="s">
        <v>30</v>
      </c>
      <c s="2" r="D1" t="s">
        <v>1</v>
      </c>
    </row>
    <row r="2" spans="1:5">
      <c s="2" r="B2" t="s">
        <v>31</v>
      </c>
      <c s="2" r="C2" t="s">
        <v>32</v>
      </c>
      <c s="2" r="D2" t="s">
        <v>31</v>
      </c>
      <c s="2" r="E2" t="s">
        <v>32</v>
      </c>
    </row>
    <row r="3" spans="1:5">
      <c s="3" r="A3" t="s">
        <v>567</v>
      </c>
    </row>
    <row r="4" spans="1:5">
      <c s="4" r="A4" t="s">
        <v>568</v>
      </c>
      <c s="7" r="B4" t="n">
        <v>5038</v>
      </c>
      <c s="7" r="C4" t="n">
        <v>4966</v>
      </c>
      <c s="7" r="D4" t="n">
        <v>9848</v>
      </c>
      <c s="7" r="E4" t="n">
        <v>9948</v>
      </c>
    </row>
    <row r="5" spans="1:5">
      <c s="4" r="A5" t="s">
        <v>556</v>
      </c>
    </row>
    <row r="6" spans="1:5">
      <c s="3" r="A6" t="s">
        <v>567</v>
      </c>
    </row>
    <row r="7" spans="1:5">
      <c s="4" r="A7" t="s">
        <v>568</v>
      </c>
      <c s="6" r="B7" t="n">
        <v>2294</v>
      </c>
      <c s="6" r="C7" t="n">
        <v>2466</v>
      </c>
      <c s="6" r="D7" t="n">
        <v>4464</v>
      </c>
      <c s="6" r="E7" t="n">
        <v>5087</v>
      </c>
    </row>
    <row r="8" spans="1:5">
      <c s="4" r="A8" t="s">
        <v>569</v>
      </c>
    </row>
    <row r="9" spans="1:5">
      <c s="3" r="A9" t="s">
        <v>567</v>
      </c>
    </row>
    <row r="10" spans="1:5">
      <c s="4" r="A10" t="s">
        <v>568</v>
      </c>
      <c s="6" r="B10" t="n">
        <v>2271</v>
      </c>
      <c s="6" r="C10" t="n">
        <v>2090</v>
      </c>
      <c s="6" r="D10" t="n">
        <v>4423</v>
      </c>
      <c s="6" r="E10" t="n">
        <v>4046</v>
      </c>
    </row>
    <row r="11" spans="1:5">
      <c s="4" r="A11" t="s">
        <v>570</v>
      </c>
    </row>
    <row r="12" spans="1:5">
      <c s="3" r="A12" t="s">
        <v>567</v>
      </c>
    </row>
    <row r="13" spans="1:5">
      <c s="4" r="A13" t="s">
        <v>568</v>
      </c>
      <c s="6" r="B13" t="n">
        <v>473</v>
      </c>
      <c s="6" r="C13" t="n">
        <v>410</v>
      </c>
      <c s="6" r="D13" t="n">
        <v>961</v>
      </c>
      <c s="6" r="E13" t="n">
        <v>815</v>
      </c>
    </row>
    <row r="14" spans="1:5">
      <c s="4" r="A14" t="s">
        <v>571</v>
      </c>
    </row>
    <row r="15" spans="1:5">
      <c s="3" r="A15" t="s">
        <v>567</v>
      </c>
    </row>
    <row r="16" spans="1:5">
      <c s="4" r="A16" t="s">
        <v>568</v>
      </c>
      <c s="6" r="B16" t="n">
        <v>892</v>
      </c>
      <c s="6" r="C16" t="n">
        <v>1326</v>
      </c>
      <c s="6" r="D16" t="n">
        <v>1868</v>
      </c>
      <c s="6" r="E16" t="n">
        <v>2765</v>
      </c>
    </row>
    <row r="17" spans="1:5">
      <c s="4" r="A17" t="s">
        <v>572</v>
      </c>
    </row>
    <row r="18" spans="1:5">
      <c s="3" r="A18" t="s">
        <v>567</v>
      </c>
    </row>
    <row r="19" spans="1:5">
      <c s="4" r="A19" t="s">
        <v>568</v>
      </c>
      <c s="6" r="B19" t="n">
        <v>1772</v>
      </c>
      <c s="6" r="C19" t="n">
        <v>1622</v>
      </c>
      <c s="6" r="D19" t="n">
        <v>3449</v>
      </c>
      <c s="6" r="E19" t="n">
        <v>3101</v>
      </c>
    </row>
    <row r="20" spans="1:5">
      <c s="4" r="A20" t="s">
        <v>573</v>
      </c>
    </row>
    <row r="21" spans="1:5">
      <c s="3" r="A21" t="s">
        <v>567</v>
      </c>
    </row>
    <row r="22" spans="1:5">
      <c s="4" r="A22" t="s">
        <v>568</v>
      </c>
      <c s="6" r="B22" t="n">
        <v>3</v>
      </c>
      <c s="6" r="C22" t="n">
        <v>4</v>
      </c>
      <c s="6" r="D22" t="n">
        <v>7</v>
      </c>
      <c s="6" r="E22" t="n">
        <v>7</v>
      </c>
    </row>
    <row r="23" spans="1:5">
      <c s="4" r="A23" t="s">
        <v>574</v>
      </c>
    </row>
    <row r="24" spans="1:5">
      <c s="3" r="A24" t="s">
        <v>567</v>
      </c>
    </row>
    <row r="25" spans="1:5">
      <c s="4" r="A25" t="s">
        <v>568</v>
      </c>
      <c s="6" r="B25" t="n">
        <v>660</v>
      </c>
      <c s="6" r="C25" t="n">
        <v>665</v>
      </c>
      <c s="6" r="D25" t="n">
        <v>1331</v>
      </c>
      <c s="6" r="E25" t="n">
        <v>1345</v>
      </c>
    </row>
    <row r="26" spans="1:5">
      <c s="4" r="A26" t="s">
        <v>575</v>
      </c>
    </row>
    <row r="27" spans="1:5">
      <c s="3" r="A27" t="s">
        <v>567</v>
      </c>
    </row>
    <row r="28" spans="1:5">
      <c s="4" r="A28" t="s">
        <v>568</v>
      </c>
      <c s="6" r="B28" t="n">
        <v>414</v>
      </c>
      <c s="6" r="C28" t="n">
        <v>378</v>
      </c>
      <c s="6" r="D28" t="n">
        <v>808</v>
      </c>
      <c s="6" r="E28" t="n">
        <v>783</v>
      </c>
    </row>
    <row r="29" spans="1:5">
      <c s="4" r="A29" t="s">
        <v>576</v>
      </c>
    </row>
    <row r="30" spans="1:5">
      <c s="3" r="A30" t="s">
        <v>567</v>
      </c>
    </row>
    <row r="31" spans="1:5">
      <c s="4" r="A31" t="s">
        <v>568</v>
      </c>
      <c s="6" r="B31" t="n">
        <v>165</v>
      </c>
      <c s="6" r="C31" t="n">
        <v>157</v>
      </c>
      <c s="6" r="D31" t="n">
        <v>335</v>
      </c>
      <c s="6" r="E31" t="n">
        <v>339</v>
      </c>
    </row>
    <row r="32" spans="1:5">
      <c s="4" r="A32" t="s">
        <v>577</v>
      </c>
    </row>
    <row r="33" spans="1:5">
      <c s="3" r="A33" t="s">
        <v>567</v>
      </c>
    </row>
    <row r="34" spans="1:5">
      <c s="4" r="A34" t="s">
        <v>568</v>
      </c>
      <c s="6" r="B34" t="n">
        <v>742</v>
      </c>
      <c s="6" r="C34" t="n">
        <v>475</v>
      </c>
      <c s="6" r="D34" t="n">
        <v>1265</v>
      </c>
      <c s="6" r="E34" t="n">
        <v>977</v>
      </c>
    </row>
    <row r="35" spans="1:5">
      <c s="4" r="A35" t="s">
        <v>578</v>
      </c>
    </row>
    <row r="36" spans="1:5">
      <c s="3" r="A36" t="s">
        <v>567</v>
      </c>
    </row>
    <row r="37" spans="1:5">
      <c s="4" r="A37" t="s">
        <v>568</v>
      </c>
      <c s="6" r="B37" t="n">
        <v>85</v>
      </c>
      <c s="6" r="C37" t="n">
        <v>90</v>
      </c>
      <c s="6" r="D37" t="n">
        <v>166</v>
      </c>
      <c s="6" r="E37" t="n">
        <v>162</v>
      </c>
    </row>
    <row r="38" spans="1:5">
      <c s="4" r="A38" t="s">
        <v>579</v>
      </c>
    </row>
    <row r="39" spans="1:5">
      <c s="3" r="A39" t="s">
        <v>567</v>
      </c>
    </row>
    <row r="40" spans="1:5">
      <c s="4" r="A40" t="s">
        <v>568</v>
      </c>
      <c s="7" r="B40" t="n">
        <v>305</v>
      </c>
      <c s="7" r="C40" t="n">
        <v>249</v>
      </c>
      <c s="7" r="D40" t="n">
        <v>619</v>
      </c>
      <c s="7" r="E40" t="n">
        <v>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580</v>
      </c>
      <c s="2" r="B1" t="s">
        <v>30</v>
      </c>
      <c s="2" r="D1" t="s">
        <v>1</v>
      </c>
    </row>
    <row r="2" spans="1:5">
      <c s="2" r="B2" t="s">
        <v>31</v>
      </c>
      <c s="2" r="C2" t="s">
        <v>32</v>
      </c>
      <c s="2" r="D2" t="s">
        <v>31</v>
      </c>
      <c s="2" r="E2" t="s">
        <v>32</v>
      </c>
    </row>
    <row r="3" spans="1:5">
      <c s="3" r="A3" t="s">
        <v>581</v>
      </c>
    </row>
    <row r="4" spans="1:5">
      <c s="4" r="A4" t="s">
        <v>34</v>
      </c>
      <c s="7" r="B4" t="n">
        <v>5038</v>
      </c>
      <c s="7" r="C4" t="n">
        <v>4966</v>
      </c>
      <c s="7" r="D4" t="n">
        <v>9848</v>
      </c>
      <c s="7" r="E4" t="n">
        <v>9948</v>
      </c>
    </row>
    <row r="5" spans="1:5">
      <c s="4" r="A5" t="s">
        <v>582</v>
      </c>
    </row>
    <row r="6" spans="1:5">
      <c s="3" r="A6" t="s">
        <v>581</v>
      </c>
    </row>
    <row r="7" spans="1:5">
      <c s="4" r="A7" t="s">
        <v>34</v>
      </c>
      <c s="6" r="B7" t="n">
        <v>1415</v>
      </c>
      <c s="6" r="C7" t="n">
        <v>1353</v>
      </c>
      <c s="6" r="D7" t="n">
        <v>2738</v>
      </c>
      <c s="6" r="E7" t="n">
        <v>2573</v>
      </c>
    </row>
    <row r="8" spans="1:5">
      <c s="4" r="A8" t="s">
        <v>583</v>
      </c>
    </row>
    <row r="9" spans="1:5">
      <c s="3" r="A9" t="s">
        <v>581</v>
      </c>
    </row>
    <row r="10" spans="1:5">
      <c s="4" r="A10" t="s">
        <v>34</v>
      </c>
      <c s="6" r="B10" t="n">
        <v>313</v>
      </c>
      <c s="6" r="C10" t="n">
        <v>253</v>
      </c>
      <c s="6" r="D10" t="n">
        <v>679</v>
      </c>
      <c s="6" r="E10" t="n">
        <v>518</v>
      </c>
    </row>
    <row r="11" spans="1:5">
      <c s="4" r="A11" t="s">
        <v>584</v>
      </c>
    </row>
    <row r="12" spans="1:5">
      <c s="3" r="A12" t="s">
        <v>581</v>
      </c>
    </row>
    <row r="13" spans="1:5">
      <c s="4" r="A13" t="s">
        <v>34</v>
      </c>
      <c s="6" r="B13" t="n">
        <v>117</v>
      </c>
      <c s="6" r="C13" t="n">
        <v>110</v>
      </c>
      <c s="6" r="D13" t="n">
        <v>227</v>
      </c>
      <c s="6" r="E13" t="n">
        <v>239</v>
      </c>
    </row>
    <row r="14" spans="1:5">
      <c s="4" r="A14" t="s">
        <v>585</v>
      </c>
    </row>
    <row r="15" spans="1:5">
      <c s="3" r="A15" t="s">
        <v>581</v>
      </c>
    </row>
    <row r="16" spans="1:5">
      <c s="4" r="A16" t="s">
        <v>34</v>
      </c>
      <c s="6" r="B16" t="n">
        <v>334</v>
      </c>
      <c s="6" r="C16" t="n">
        <v>293</v>
      </c>
      <c s="6" r="D16" t="n">
        <v>602</v>
      </c>
      <c s="6" r="E16" t="n">
        <v>557</v>
      </c>
    </row>
    <row r="17" spans="1:5">
      <c s="4" r="A17" t="s">
        <v>586</v>
      </c>
    </row>
    <row r="18" spans="1:5">
      <c s="3" r="A18" t="s">
        <v>581</v>
      </c>
    </row>
    <row r="19" spans="1:5">
      <c s="4" r="A19" t="s">
        <v>34</v>
      </c>
      <c s="6" r="B19" t="n">
        <v>92</v>
      </c>
      <c s="6" r="C19" t="n">
        <v>81</v>
      </c>
      <c s="6" r="D19" t="n">
        <v>177</v>
      </c>
      <c s="6" r="E19" t="n">
        <v>159</v>
      </c>
    </row>
    <row r="20" spans="1:5">
      <c s="4" r="A20" t="s">
        <v>587</v>
      </c>
    </row>
    <row r="21" spans="1:5">
      <c s="3" r="A21" t="s">
        <v>581</v>
      </c>
    </row>
    <row r="22" spans="1:5">
      <c s="4" r="A22" t="s">
        <v>34</v>
      </c>
      <c s="6" r="B22" t="n">
        <v>1141</v>
      </c>
      <c s="6" r="C22" t="n">
        <v>1054</v>
      </c>
      <c s="6" r="D22" t="n">
        <v>2147</v>
      </c>
      <c s="6" r="E22" t="n">
        <v>1978</v>
      </c>
    </row>
    <row r="23" spans="1:5">
      <c s="4" r="A23" t="s">
        <v>588</v>
      </c>
    </row>
    <row r="24" spans="1:5">
      <c s="3" r="A24" t="s">
        <v>581</v>
      </c>
    </row>
    <row r="25" spans="1:5">
      <c s="4" r="A25" t="s">
        <v>34</v>
      </c>
      <c s="6" r="B25" t="n">
        <v>108</v>
      </c>
      <c s="6" r="C25" t="n">
        <v>105</v>
      </c>
      <c s="6" r="D25" t="n">
        <v>221</v>
      </c>
      <c s="6" r="E25" t="n">
        <v>212</v>
      </c>
    </row>
    <row r="26" spans="1:5">
      <c s="4" r="A26" t="s">
        <v>589</v>
      </c>
    </row>
    <row r="27" spans="1:5">
      <c s="3" r="A27" t="s">
        <v>581</v>
      </c>
    </row>
    <row r="28" spans="1:5">
      <c s="4" r="A28" t="s">
        <v>34</v>
      </c>
      <c s="6" r="B28" t="n">
        <v>51</v>
      </c>
      <c s="6" r="C28" t="n">
        <v>91</v>
      </c>
      <c s="6" r="D28" t="n">
        <v>154</v>
      </c>
      <c s="6" r="E28" t="n">
        <v>176</v>
      </c>
    </row>
    <row r="29" spans="1:5">
      <c s="4" r="A29" t="s">
        <v>590</v>
      </c>
    </row>
    <row r="30" spans="1:5">
      <c s="3" r="A30" t="s">
        <v>581</v>
      </c>
    </row>
    <row r="31" spans="1:5">
      <c s="4" r="A31" t="s">
        <v>34</v>
      </c>
      <c s="6" r="B31" t="n">
        <v>135</v>
      </c>
      <c s="6" r="C31" t="n">
        <v>128</v>
      </c>
      <c s="6" r="D31" t="n">
        <v>308</v>
      </c>
      <c s="6" r="E31" t="n">
        <v>252</v>
      </c>
    </row>
    <row r="32" spans="1:5">
      <c s="4" r="A32" t="s">
        <v>591</v>
      </c>
    </row>
    <row r="33" spans="1:5">
      <c s="3" r="A33" t="s">
        <v>581</v>
      </c>
    </row>
    <row r="34" spans="1:5">
      <c s="4" r="A34" t="s">
        <v>34</v>
      </c>
      <c s="6" r="B34" t="n">
        <v>116</v>
      </c>
      <c s="6" r="C34" t="n">
        <v>83</v>
      </c>
      <c s="6" r="D34" t="n">
        <v>250</v>
      </c>
      <c s="6" r="E34" t="n">
        <v>181</v>
      </c>
    </row>
    <row r="35" spans="1:5">
      <c s="4" r="A35" t="s">
        <v>592</v>
      </c>
    </row>
    <row r="36" spans="1:5">
      <c s="3" r="A36" t="s">
        <v>581</v>
      </c>
    </row>
    <row r="37" spans="1:5">
      <c s="4" r="A37" t="s">
        <v>34</v>
      </c>
      <c s="6" r="B37" t="n">
        <v>207</v>
      </c>
      <c s="6" r="C37" t="n">
        <v>179</v>
      </c>
      <c s="6" r="D37" t="n">
        <v>362</v>
      </c>
      <c s="6" r="E37" t="n">
        <v>336</v>
      </c>
    </row>
    <row r="38" spans="1:5">
      <c s="4" r="A38" t="s">
        <v>569</v>
      </c>
    </row>
    <row r="39" spans="1:5">
      <c s="3" r="A39" t="s">
        <v>581</v>
      </c>
    </row>
    <row r="40" spans="1:5">
      <c s="4" r="A40" t="s">
        <v>34</v>
      </c>
      <c s="7" r="B40" t="n">
        <v>2271</v>
      </c>
      <c s="7" r="C40" t="n">
        <v>2090</v>
      </c>
      <c s="7" r="D40" t="n">
        <v>4423</v>
      </c>
      <c s="7" r="E40" t="n">
        <v>40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93</v>
      </c>
      <c s="2" r="B1" t="s">
        <v>31</v>
      </c>
      <c s="2" r="C1" t="s">
        <v>68</v>
      </c>
    </row>
    <row r="2" spans="1:3">
      <c s="3" r="A2" t="s">
        <v>567</v>
      </c>
    </row>
    <row r="3" spans="1:3">
      <c s="4" r="A3" t="s">
        <v>77</v>
      </c>
      <c s="7" r="B3" t="n">
        <v>6693</v>
      </c>
      <c s="7" r="C3" t="n">
        <v>65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94</v>
      </c>
      <c s="2" r="B1" t="s">
        <v>31</v>
      </c>
      <c s="2" r="C1" t="s">
        <v>31</v>
      </c>
      <c s="2" r="D1" t="s">
        <v>32</v>
      </c>
    </row>
    <row r="2" spans="1:4">
      <c s="3" r="A2" t="s">
        <v>201</v>
      </c>
    </row>
    <row r="3" spans="1:4">
      <c s="4" r="A3" t="s">
        <v>595</v>
      </c>
      <c s="7" r="C3" t="n">
        <v>1800</v>
      </c>
    </row>
    <row r="4" spans="1:4">
      <c s="4" r="A4" t="s">
        <v>596</v>
      </c>
      <c s="4" r="B4" t="s">
        <v>597</v>
      </c>
    </row>
    <row r="5" spans="1:4">
      <c s="4" r="A5" t="s">
        <v>598</v>
      </c>
      <c s="6" r="C5" t="n">
        <v>371</v>
      </c>
    </row>
    <row r="6" spans="1:4">
      <c s="4" r="A6" t="s">
        <v>599</v>
      </c>
      <c s="4" r="B6" t="s">
        <v>600</v>
      </c>
    </row>
    <row r="7" spans="1:4">
      <c s="4" r="A7" t="s">
        <v>601</v>
      </c>
      <c s="7" r="C7" t="n">
        <v>1700</v>
      </c>
      <c s="7" r="D7" t="n">
        <v>1500</v>
      </c>
    </row>
    <row r="8" spans="1:4">
      <c s="4" r="A8" t="s">
        <v>602</v>
      </c>
      <c s="4" r="C8" t="s">
        <v>603</v>
      </c>
      <c s="4" r="D8" t="s">
        <v>6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58"/>
    <col customWidth="1" max="3" min="3" width="80"/>
  </cols>
  <sheetData>
    <row r="1" spans="1:3">
      <c s="1" r="A1" t="s">
        <v>605</v>
      </c>
      <c s="1" r="B1" t="s">
        <v>606</v>
      </c>
      <c s="2" r="C1" t="s">
        <v>607</v>
      </c>
    </row>
    <row r="2" spans="1:3">
      <c s="4" r="A2" t="s">
        <v>608</v>
      </c>
      <c s="4" r="B2" t="s">
        <v>609</v>
      </c>
      <c s="7" r="C2" t="n">
        <v>1200000000</v>
      </c>
    </row>
    <row r="3" spans="1:3">
      <c s="4" r="A3" t="s">
        <v>610</v>
      </c>
      <c s="4" r="B3" t="s">
        <v>611</v>
      </c>
      <c s="6" r="C3" t="n">
        <v>7800000000</v>
      </c>
    </row>
    <row r="4" spans="1:3">
      <c s="4" r="A4" t="s">
        <v>612</v>
      </c>
      <c s="4" r="B4" t="s">
        <v>613</v>
      </c>
      <c s="6" r="C4" t="n">
        <v>2600000000</v>
      </c>
    </row>
    <row r="5" spans="1:3">
      <c s="4" r="A5" t="s">
        <v>614</v>
      </c>
      <c s="4" r="B5" t="s">
        <v>615</v>
      </c>
      <c s="6" r="C5" t="n">
        <v>3700000000</v>
      </c>
    </row>
    <row r="6" spans="1:3">
      <c s="4" r="A6" t="s">
        <v>614</v>
      </c>
      <c s="4" r="B6" t="s">
        <v>615</v>
      </c>
      <c s="7" r="C6" t="n">
        <v>2800000000</v>
      </c>
    </row>
    <row r="7" spans="1:3">
      <c s="4" r="A7" t="s">
        <v>616</v>
      </c>
      <c s="4" r="B7" t="s">
        <v>617</v>
      </c>
      <c s="4" r="C7" t="s">
        <v>618</v>
      </c>
    </row>
    <row r="8" spans="1:3">
      <c s="4" r="A8" t="s">
        <v>619</v>
      </c>
      <c s="4" r="B8" t="s">
        <v>620</v>
      </c>
      <c s="7" r="C8" t="n">
        <v>100000000</v>
      </c>
    </row>
    <row r="9" spans="1:3">
      <c s="4" r="A9" t="s">
        <v>621</v>
      </c>
      <c s="4" r="B9" t="s">
        <v>622</v>
      </c>
      <c s="6" r="C9" t="n">
        <v>1100000000</v>
      </c>
    </row>
    <row r="10" spans="1:3">
      <c s="4" r="A10" t="s">
        <v>621</v>
      </c>
      <c s="4" r="B10" t="s">
        <v>622</v>
      </c>
      <c s="6" r="C10" t="n">
        <v>416000000</v>
      </c>
    </row>
    <row r="11" spans="1:3">
      <c s="4" r="A11" t="s">
        <v>623</v>
      </c>
      <c s="4" r="B11" t="s">
        <v>624</v>
      </c>
      <c s="6" r="C11" t="n">
        <v>500000000</v>
      </c>
    </row>
    <row r="12" spans="1:3">
      <c s="4" r="A12" t="s">
        <v>623</v>
      </c>
      <c s="4" r="B12" t="s">
        <v>624</v>
      </c>
      <c s="6" r="C12" t="n">
        <v>430000000</v>
      </c>
    </row>
    <row r="13" spans="1:3">
      <c s="4" r="A13" t="s">
        <v>625</v>
      </c>
      <c s="4" r="B13" t="s">
        <v>626</v>
      </c>
      <c s="6" r="C13" t="n">
        <v>950000000</v>
      </c>
    </row>
    <row r="14" spans="1:3">
      <c s="4" r="A14" t="s">
        <v>625</v>
      </c>
      <c s="4" r="B14" t="s">
        <v>626</v>
      </c>
      <c s="6" r="C14" t="n">
        <v>2300000000</v>
      </c>
    </row>
    <row r="15" spans="1:3">
      <c s="4" r="A15" t="s">
        <v>627</v>
      </c>
      <c s="4" r="B15" t="s">
        <v>628</v>
      </c>
      <c s="6" r="C15" t="n">
        <v>380000000</v>
      </c>
    </row>
    <row r="16" spans="1:3">
      <c s="4" r="A16" t="s">
        <v>627</v>
      </c>
      <c s="4" r="B16" t="s">
        <v>628</v>
      </c>
      <c s="6" r="C16" t="n">
        <v>765000000</v>
      </c>
    </row>
    <row r="17" spans="1:3">
      <c s="4" r="A17" t="s">
        <v>629</v>
      </c>
      <c s="4" r="B17" t="s">
        <v>630</v>
      </c>
      <c s="6" r="C17" t="n">
        <v>24000000</v>
      </c>
    </row>
    <row r="18" spans="1:3">
      <c s="4" r="A18" t="s">
        <v>631</v>
      </c>
      <c s="4" r="B18" t="s">
        <v>632</v>
      </c>
      <c s="6" r="C18" t="n">
        <v>500000000</v>
      </c>
    </row>
    <row r="19" spans="1:3">
      <c s="4" r="A19" t="s">
        <v>631</v>
      </c>
      <c s="4" r="B19" t="s">
        <v>632</v>
      </c>
      <c s="6" r="C19" t="n">
        <v>1000000000</v>
      </c>
    </row>
    <row r="20" spans="1:3">
      <c s="4" r="A20" t="s">
        <v>633</v>
      </c>
      <c s="4" r="B20" t="s">
        <v>634</v>
      </c>
      <c s="6" r="C20" t="n">
        <v>340000000</v>
      </c>
    </row>
    <row r="21" spans="1:3">
      <c s="4" r="A21" t="s">
        <v>633</v>
      </c>
      <c s="4" r="B21" t="s">
        <v>634</v>
      </c>
      <c s="6" r="C21" t="n">
        <v>455000000</v>
      </c>
    </row>
    <row r="22" spans="1:3">
      <c s="4" r="A22" t="s">
        <v>635</v>
      </c>
      <c s="4" r="B22" t="s">
        <v>636</v>
      </c>
      <c s="6" r="C22" t="n">
        <v>1100000000</v>
      </c>
    </row>
    <row r="23" spans="1:3">
      <c s="4" r="A23" t="s">
        <v>635</v>
      </c>
      <c s="4" r="B23" t="s">
        <v>636</v>
      </c>
      <c s="6" r="C23" t="n">
        <v>1400000000</v>
      </c>
    </row>
    <row r="24" spans="1:3">
      <c s="4" r="A24" t="s">
        <v>637</v>
      </c>
      <c s="4" r="B24" t="s">
        <v>638</v>
      </c>
      <c s="6" r="C24" t="n">
        <v>74000000</v>
      </c>
    </row>
    <row r="25" spans="1:3">
      <c s="4" r="A25" t="s">
        <v>637</v>
      </c>
      <c s="4" r="B25" t="s">
        <v>638</v>
      </c>
      <c s="6" r="C25" t="n">
        <v>500000000</v>
      </c>
    </row>
    <row r="26" spans="1:3">
      <c s="4" r="A26" t="s">
        <v>639</v>
      </c>
      <c s="4" r="B26" t="s">
        <v>640</v>
      </c>
      <c s="7" r="C26" t="n">
        <v>39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31</v>
      </c>
      <c s="2" r="C2" t="s">
        <v>32</v>
      </c>
    </row>
    <row r="3" spans="1:3">
      <c s="3" r="A3" t="s">
        <v>114</v>
      </c>
    </row>
    <row r="4" spans="1:3">
      <c s="4" r="A4" t="s">
        <v>47</v>
      </c>
      <c s="7" r="B4" t="n">
        <v>875</v>
      </c>
      <c s="7" r="C4" t="n">
        <v>983</v>
      </c>
    </row>
    <row r="5" spans="1:3">
      <c s="3" r="A5" t="s">
        <v>115</v>
      </c>
    </row>
    <row r="6" spans="1:3">
      <c s="4" r="A6" t="s">
        <v>116</v>
      </c>
      <c s="6" r="B6" t="n">
        <v>615</v>
      </c>
      <c s="6" r="C6" t="n">
        <v>658</v>
      </c>
    </row>
    <row r="7" spans="1:3">
      <c s="4" r="A7" t="s">
        <v>117</v>
      </c>
      <c s="6" r="B7" t="n">
        <v>246</v>
      </c>
      <c s="6" r="C7" t="n">
        <v>0</v>
      </c>
    </row>
    <row r="8" spans="1:3">
      <c s="4" r="A8" t="s">
        <v>118</v>
      </c>
      <c s="6" r="B8" t="n">
        <v>53</v>
      </c>
      <c s="6" r="C8" t="n">
        <v>1166</v>
      </c>
    </row>
    <row r="9" spans="1:3">
      <c s="4" r="A9" t="s">
        <v>119</v>
      </c>
      <c s="6" r="B9" t="n">
        <v>-202</v>
      </c>
      <c s="6" r="C9" t="n">
        <v>-404</v>
      </c>
    </row>
    <row r="10" spans="1:3">
      <c s="4" r="A10" t="s">
        <v>120</v>
      </c>
      <c s="6" r="B10" t="n">
        <v>10</v>
      </c>
      <c s="6" r="C10" t="n">
        <v>24</v>
      </c>
    </row>
    <row r="11" spans="1:3">
      <c s="4" r="A11" t="s">
        <v>121</v>
      </c>
      <c s="6" r="B11" t="n">
        <v>585</v>
      </c>
      <c s="6" r="C11" t="n">
        <v>147</v>
      </c>
    </row>
    <row r="12" spans="1:3">
      <c s="4" r="A12" t="s">
        <v>122</v>
      </c>
      <c s="6" r="B12" t="n">
        <v>52</v>
      </c>
      <c s="6" r="C12" t="n">
        <v>60</v>
      </c>
    </row>
    <row r="13" spans="1:3">
      <c s="4" r="A13" t="s">
        <v>123</v>
      </c>
      <c s="6" r="B13" t="n">
        <v>126</v>
      </c>
      <c s="6" r="C13" t="n">
        <v>246</v>
      </c>
    </row>
    <row r="14" spans="1:3">
      <c s="4" r="A14" t="s">
        <v>124</v>
      </c>
      <c s="6" r="B14" t="n">
        <v>-21</v>
      </c>
      <c s="6" r="C14" t="n">
        <v>-46</v>
      </c>
    </row>
    <row r="15" spans="1:3">
      <c s="4" r="A15" t="s">
        <v>125</v>
      </c>
      <c s="6" r="B15" t="n">
        <v>2339</v>
      </c>
      <c s="6" r="C15" t="n">
        <v>2834</v>
      </c>
    </row>
    <row r="16" spans="1:3">
      <c s="3" r="A16" t="s">
        <v>126</v>
      </c>
    </row>
    <row r="17" spans="1:3">
      <c s="4" r="A17" t="s">
        <v>127</v>
      </c>
      <c s="6" r="B17" t="n">
        <v>-2312</v>
      </c>
      <c s="6" r="C17" t="n">
        <v>-3261</v>
      </c>
    </row>
    <row r="18" spans="1:3">
      <c s="4" r="A18" t="s">
        <v>128</v>
      </c>
      <c s="6" r="B18" t="n">
        <v>-347</v>
      </c>
      <c s="6" r="C18" t="n">
        <v>-354</v>
      </c>
    </row>
    <row r="19" spans="1:3">
      <c s="4" r="A19" t="s">
        <v>129</v>
      </c>
      <c s="6" r="B19" t="n">
        <v>-37</v>
      </c>
      <c s="6" r="C19" t="n">
        <v>-1935</v>
      </c>
    </row>
    <row r="20" spans="1:3">
      <c s="4" r="A20" t="s">
        <v>130</v>
      </c>
      <c s="6" r="B20" t="n">
        <v>39</v>
      </c>
      <c s="6" r="C20" t="n">
        <v>435</v>
      </c>
    </row>
    <row r="21" spans="1:3">
      <c s="4" r="A21" t="s">
        <v>131</v>
      </c>
      <c s="6" r="B21" t="n">
        <v>15</v>
      </c>
      <c s="6" r="C21" t="n">
        <v>-21</v>
      </c>
    </row>
    <row r="22" spans="1:3">
      <c s="4" r="A22" t="s">
        <v>132</v>
      </c>
      <c s="6" r="B22" t="n">
        <v>-2642</v>
      </c>
      <c s="6" r="C22" t="n">
        <v>-5136</v>
      </c>
    </row>
    <row r="23" spans="1:3">
      <c s="3" r="A23" t="s">
        <v>133</v>
      </c>
    </row>
    <row r="24" spans="1:3">
      <c s="4" r="A24" t="s">
        <v>134</v>
      </c>
      <c s="6" r="B24" t="n">
        <v>329</v>
      </c>
      <c s="6" r="C24" t="n">
        <v>0</v>
      </c>
    </row>
    <row r="25" spans="1:3">
      <c s="4" r="A25" t="s">
        <v>135</v>
      </c>
      <c s="6" r="B25" t="n">
        <v>329</v>
      </c>
      <c s="6" r="C25" t="n">
        <v>0</v>
      </c>
    </row>
    <row r="26" spans="1:3">
      <c s="4" r="A26" t="s">
        <v>136</v>
      </c>
      <c s="6" r="B26" t="n">
        <v>0</v>
      </c>
      <c s="6" r="C26" t="n">
        <v>-439</v>
      </c>
    </row>
    <row r="27" spans="1:3">
      <c s="4" r="A27" t="s">
        <v>137</v>
      </c>
      <c s="6" r="B27" t="n">
        <v>758</v>
      </c>
      <c s="6" r="C27" t="n">
        <v>2414</v>
      </c>
    </row>
    <row r="28" spans="1:3">
      <c s="4" r="A28" t="s">
        <v>138</v>
      </c>
      <c s="6" r="B28" t="n">
        <v>-617</v>
      </c>
      <c s="6" r="C28" t="n">
        <v>-578</v>
      </c>
    </row>
    <row r="29" spans="1:3">
      <c s="4" r="A29" t="s">
        <v>139</v>
      </c>
      <c s="6" r="B29" t="n">
        <v>-126</v>
      </c>
      <c s="6" r="C29" t="n">
        <v>0</v>
      </c>
    </row>
    <row r="30" spans="1:3">
      <c s="4" r="A30" t="s">
        <v>140</v>
      </c>
      <c s="6" r="B30" t="n">
        <v>20</v>
      </c>
      <c s="6" r="C30" t="n">
        <v>258</v>
      </c>
    </row>
    <row r="31" spans="1:3">
      <c s="4" r="A31" t="s">
        <v>141</v>
      </c>
      <c s="6" r="B31" t="n">
        <v>-2</v>
      </c>
      <c s="6" r="C31" t="n">
        <v>2147</v>
      </c>
    </row>
    <row r="32" spans="1:3">
      <c s="4" r="A32" t="s">
        <v>142</v>
      </c>
      <c s="6" r="B32" t="n">
        <v>-43</v>
      </c>
      <c s="6" r="C32" t="n">
        <v>-2468</v>
      </c>
    </row>
    <row r="33" spans="1:3">
      <c s="4" r="A33" t="s">
        <v>143</v>
      </c>
      <c s="6" r="B33" t="n">
        <v>-102</v>
      </c>
      <c s="6" r="C33" t="n">
        <v>-154</v>
      </c>
    </row>
    <row r="34" spans="1:3">
      <c s="4" r="A34" t="s">
        <v>144</v>
      </c>
      <c s="6" r="B34" t="n">
        <v>546</v>
      </c>
      <c s="6" r="C34" t="n">
        <v>1180</v>
      </c>
    </row>
    <row r="35" spans="1:3">
      <c s="4" r="A35" t="s">
        <v>145</v>
      </c>
      <c s="6" r="B35" t="n">
        <v>-205</v>
      </c>
      <c s="6" r="C35" t="n">
        <v>-36</v>
      </c>
    </row>
    <row r="36" spans="1:3">
      <c s="4" r="A36" t="s">
        <v>146</v>
      </c>
      <c s="6" r="B36" t="n">
        <v>38</v>
      </c>
      <c s="6" r="C36" t="n">
        <v>-1158</v>
      </c>
    </row>
    <row r="37" spans="1:3">
      <c s="4" r="A37" t="s">
        <v>147</v>
      </c>
      <c s="6" r="B37" t="n">
        <v>6946</v>
      </c>
      <c s="6" r="C37" t="n">
        <v>2226</v>
      </c>
    </row>
    <row r="38" spans="1:3">
      <c s="4" r="A38" t="s">
        <v>148</v>
      </c>
      <c s="7" r="B38" t="n">
        <v>6984</v>
      </c>
      <c s="7" r="C38" t="n">
        <v>1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9</v>
      </c>
      <c s="2" r="B1" t="s">
        <v>1</v>
      </c>
    </row>
    <row r="2" spans="1:2">
      <c s="2" r="B2" t="s">
        <v>31</v>
      </c>
    </row>
    <row r="3" spans="1:2">
      <c s="3" r="A3" t="s">
        <v>150</v>
      </c>
    </row>
    <row r="4" spans="1:2">
      <c s="4" r="A4" t="s">
        <v>151</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31</v>
      </c>
    </row>
    <row r="3" spans="1:2">
      <c s="3" r="A3" t="s">
        <v>154</v>
      </c>
    </row>
    <row r="4" spans="1:2">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31</v>
      </c>
    </row>
    <row r="3" spans="1:2">
      <c s="3" r="A3" t="s">
        <v>158</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 OF INCOM</vt:lpstr>
      <vt:lpstr>COMPREHENSIVE INCOME</vt:lpstr>
      <vt:lpstr>CONSOLIDATED BALANCE SHEETS</vt:lpstr>
      <vt:lpstr>CONSOLIDATED BALANCE SHEETS (Pa</vt:lpstr>
      <vt:lpstr>CONSOLIDATED STATEMENTS OF CASH</vt:lpstr>
      <vt:lpstr>BASIS OF PRESENTATION</vt:lpstr>
      <vt:lpstr>RECENTLY ADOPTED AND ISSUED ACC</vt:lpstr>
      <vt:lpstr>CERTAIN TRANSACTIONS</vt:lpstr>
      <vt:lpstr>INVENTORIES</vt:lpstr>
      <vt:lpstr>EARNINGS PER SHARE</vt:lpstr>
      <vt:lpstr>REVENUE RECOGNITION</vt:lpstr>
      <vt:lpstr>EQUITY</vt:lpstr>
      <vt:lpstr>DEBT OBLIGATIONS</vt:lpstr>
      <vt:lpstr>FAIR VALUE MEASUREMENT</vt:lpstr>
      <vt:lpstr>DERIVATIVE INSTRUMENTS AND HEDG</vt:lpstr>
      <vt:lpstr>OTHER EXPENSES</vt:lpstr>
      <vt:lpstr>LEGAL SETTLEMENTS</vt:lpstr>
      <vt:lpstr>COMMITMENTS AND CONTINGENCIES</vt:lpstr>
      <vt:lpstr>SEGMENTS</vt:lpstr>
      <vt:lpstr>SIGNIFICANT ACCOUNTING POLICIES</vt:lpstr>
      <vt:lpstr>CERTAIN TRANSACTIONS (Tables)</vt:lpstr>
      <vt:lpstr>INVENTORIES (Tables)</vt:lpstr>
      <vt:lpstr>REVENUE RECOGNITION (Tables)</vt:lpstr>
      <vt:lpstr>EQUITY (Tables)</vt:lpstr>
      <vt:lpstr>DEBT OBLIGATIONS (Tables)</vt:lpstr>
      <vt:lpstr>FAIR VALUE MEASUREMENT (Tables)</vt:lpstr>
      <vt:lpstr>DERIVATIVE INSTRUMENTS AND HE28</vt:lpstr>
      <vt:lpstr>OTHER EXPENSES (Tables)</vt:lpstr>
      <vt:lpstr>SEGMENTS (Tables)</vt:lpstr>
      <vt:lpstr>CERTAIN TRANSACTIONS (Details)</vt:lpstr>
      <vt:lpstr>CERTAIN TRANSACTIONS (Details 1</vt:lpstr>
      <vt:lpstr>CERTAIN TRANSACTIONS (Details 4</vt:lpstr>
      <vt:lpstr>CERTAIN TRANSACTIONS (Details 6</vt:lpstr>
      <vt:lpstr>INVENTORIES (Details)</vt:lpstr>
      <vt:lpstr>EARNINGS PER SHARE (Details)</vt:lpstr>
      <vt:lpstr>REVENUE RECOGNITION (Detail)</vt:lpstr>
      <vt:lpstr>EQUITY (Details)</vt:lpstr>
      <vt:lpstr>EQUITY (Details 4)</vt:lpstr>
      <vt:lpstr>DEBT OBLIGATIONS (Details)</vt:lpstr>
      <vt:lpstr>DEBT OBLIGATIONS (Details 1)</vt:lpstr>
      <vt:lpstr>FAIR VALUE MEASUREMENT (Details</vt:lpstr>
      <vt:lpstr>FAIR VALUE MEASUREMENT (Detai43</vt:lpstr>
      <vt:lpstr>DERIVATIVE INSTRUMENTS AND HE44</vt:lpstr>
      <vt:lpstr>DERIVATIVE INSTRUMENTS AND HE45</vt:lpstr>
      <vt:lpstr>DERIVATIVE INSTRUMENTS AND HE46</vt:lpstr>
      <vt:lpstr>DERIVATIVE INSTRUMENTS AND HE47</vt:lpstr>
      <vt:lpstr>OTHER EXPENSES (Details)</vt:lpstr>
      <vt:lpstr>LEGAL SETTLEMENTS (Details)</vt:lpstr>
      <vt:lpstr>COMMITMENTS AND CONTINGENCIES (</vt:lpstr>
      <vt:lpstr>SEGMENTS (Details)</vt:lpstr>
      <vt:lpstr>SEGMENTS (Details 1)</vt:lpstr>
      <vt:lpstr>SEGMENTS (Details 2)</vt:lpstr>
      <vt:lpstr>SEGMENTS (Details 3)</vt:lpstr>
      <vt:lpstr>SEGMENTS (Details 4)</vt:lpstr>
      <vt:lpstr>SEGMENTS (Details 5)</vt:lpstr>
      <vt:lpstr>Uncategorized Items - teva-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8:27Z</dcterms:created>
  <dcterms:modified xmlns:dcterms="http://purl.org/dc/terms/" xmlns:xsi="http://www.w3.org/2001/XMLSchema-instance" xsi:type="dcterms:W3CDTF">2016-08-04T16:08:27Z</dcterms:modified>
  <dc:title xmlns:dc="http://purl.org/dc/elements/1.1/">Untitled</dc:title>
  <dc:description xmlns:dc="http://purl.org/dc/elements/1.1/"/>
  <dc:subject xmlns:dc="http://purl.org/dc/elements/1.1/"/>
  <cp:keywords/>
  <cp:category/>
</cp:coreProperties>
</file>